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BASIS OF PRESENTATION" sheetId="6" state="visible" r:id="rId6"/>
    <sheet xmlns:r="http://schemas.openxmlformats.org/officeDocument/2006/relationships" name="2. DESCRIPTION OF BUSINESS" sheetId="7" state="visible" r:id="rId7"/>
    <sheet xmlns:r="http://schemas.openxmlformats.org/officeDocument/2006/relationships" name="3. SUMMARY OF SIGNIFICANT ACCOU" sheetId="8" state="visible" r:id="rId8"/>
    <sheet xmlns:r="http://schemas.openxmlformats.org/officeDocument/2006/relationships" name="4. REVENUE FROM CONTRACTS WITH " sheetId="9" state="visible" r:id="rId9"/>
    <sheet xmlns:r="http://schemas.openxmlformats.org/officeDocument/2006/relationships" name="5. OIL AND GAS PROPERTIES" sheetId="10" state="visible" r:id="rId10"/>
    <sheet xmlns:r="http://schemas.openxmlformats.org/officeDocument/2006/relationships" name="6. ACCOUNTS RECEIVABLE" sheetId="11" state="visible" r:id="rId11"/>
    <sheet xmlns:r="http://schemas.openxmlformats.org/officeDocument/2006/relationships" name="7. OTHER CURRENT ASSETS" sheetId="12" state="visible" r:id="rId12"/>
    <sheet xmlns:r="http://schemas.openxmlformats.org/officeDocument/2006/relationships" name="8. NOTES PAYABLE" sheetId="13" state="visible" r:id="rId13"/>
    <sheet xmlns:r="http://schemas.openxmlformats.org/officeDocument/2006/relationships" name="9. COMMITMENTS AND CONTINGENCIE" sheetId="14" state="visible" r:id="rId14"/>
    <sheet xmlns:r="http://schemas.openxmlformats.org/officeDocument/2006/relationships" name="10. SHAREHOLDERS_ EQUITY (DEFIC" sheetId="15" state="visible" r:id="rId15"/>
    <sheet xmlns:r="http://schemas.openxmlformats.org/officeDocument/2006/relationships" name="11. STOCK OPTIONS AND WARRANTS" sheetId="16" state="visible" r:id="rId16"/>
    <sheet xmlns:r="http://schemas.openxmlformats.org/officeDocument/2006/relationships" name="12. RELATED PARTY TRANSACTIONS" sheetId="17" state="visible" r:id="rId17"/>
    <sheet xmlns:r="http://schemas.openxmlformats.org/officeDocument/2006/relationships" name="13. INCOME TAXES" sheetId="18" state="visible" r:id="rId18"/>
    <sheet xmlns:r="http://schemas.openxmlformats.org/officeDocument/2006/relationships" name="14. SUBSEQUENT EVENTS" sheetId="19" state="visible" r:id="rId19"/>
    <sheet xmlns:r="http://schemas.openxmlformats.org/officeDocument/2006/relationships" name="3. SUMMARY OF SIGNIFICANT ACC20" sheetId="20" state="visible" r:id="rId20"/>
    <sheet xmlns:r="http://schemas.openxmlformats.org/officeDocument/2006/relationships" name="3. SUMMARY OF SIGNIFICANT ACC21" sheetId="21" state="visible" r:id="rId21"/>
    <sheet xmlns:r="http://schemas.openxmlformats.org/officeDocument/2006/relationships" name="4. REVENUE FROM CONTRACTS WIT22" sheetId="22" state="visible" r:id="rId22"/>
    <sheet xmlns:r="http://schemas.openxmlformats.org/officeDocument/2006/relationships" name="5. OIL AND GAS PROPERTIES (Tabl" sheetId="23" state="visible" r:id="rId23"/>
    <sheet xmlns:r="http://schemas.openxmlformats.org/officeDocument/2006/relationships" name="8. NOTES PAYABLE (Tables)" sheetId="24" state="visible" r:id="rId24"/>
    <sheet xmlns:r="http://schemas.openxmlformats.org/officeDocument/2006/relationships" name="11. STOCK OPTIONS AND WARRANTS " sheetId="25" state="visible" r:id="rId25"/>
    <sheet xmlns:r="http://schemas.openxmlformats.org/officeDocument/2006/relationships" name="12. RELATED PARTY TRANSACTIONS " sheetId="26" state="visible" r:id="rId26"/>
    <sheet xmlns:r="http://schemas.openxmlformats.org/officeDocument/2006/relationships" name="13. INCOME TAXES (Tables)" sheetId="27" state="visible" r:id="rId27"/>
    <sheet xmlns:r="http://schemas.openxmlformats.org/officeDocument/2006/relationships" name="3. SUMMARY OF SIGNIFICANT ACC28" sheetId="28" state="visible" r:id="rId28"/>
    <sheet xmlns:r="http://schemas.openxmlformats.org/officeDocument/2006/relationships" name="3. SUMMARY OF SIGNIFICANT ACC29" sheetId="29" state="visible" r:id="rId29"/>
    <sheet xmlns:r="http://schemas.openxmlformats.org/officeDocument/2006/relationships" name="3. SUMMARY OF SIGNIFICANT ACC30" sheetId="30" state="visible" r:id="rId30"/>
    <sheet xmlns:r="http://schemas.openxmlformats.org/officeDocument/2006/relationships" name="4. REVENUE FROM CONTRACTS WIT31" sheetId="31" state="visible" r:id="rId31"/>
    <sheet xmlns:r="http://schemas.openxmlformats.org/officeDocument/2006/relationships" name="5. OIL AND GAS PROPERTIES (Deta" sheetId="32" state="visible" r:id="rId32"/>
    <sheet xmlns:r="http://schemas.openxmlformats.org/officeDocument/2006/relationships" name="5. OIL AND GAS PROPERTIES (De33" sheetId="33" state="visible" r:id="rId33"/>
    <sheet xmlns:r="http://schemas.openxmlformats.org/officeDocument/2006/relationships" name="8. NOTES PAYABLE (Details)" sheetId="34" state="visible" r:id="rId34"/>
    <sheet xmlns:r="http://schemas.openxmlformats.org/officeDocument/2006/relationships" name="8. NOTES PAYABLE (Details Narra" sheetId="35" state="visible" r:id="rId35"/>
    <sheet xmlns:r="http://schemas.openxmlformats.org/officeDocument/2006/relationships" name="10. SHAREHOLDERS_ EQUITY (DEF36" sheetId="36" state="visible" r:id="rId36"/>
    <sheet xmlns:r="http://schemas.openxmlformats.org/officeDocument/2006/relationships" name="11. STOCK OPTIONS AND WARRANT37" sheetId="37" state="visible" r:id="rId37"/>
    <sheet xmlns:r="http://schemas.openxmlformats.org/officeDocument/2006/relationships" name="11. STOCK OPTIONS AND WARRANT38" sheetId="38" state="visible" r:id="rId38"/>
    <sheet xmlns:r="http://schemas.openxmlformats.org/officeDocument/2006/relationships" name="11. STOCK OPTIONS AND WARRANT39" sheetId="39" state="visible" r:id="rId39"/>
    <sheet xmlns:r="http://schemas.openxmlformats.org/officeDocument/2006/relationships" name="12. RELATED PARTY TRANSACTION40" sheetId="40" state="visible" r:id="rId40"/>
    <sheet xmlns:r="http://schemas.openxmlformats.org/officeDocument/2006/relationships" name="13. INCOME TAXES (Details)" sheetId="41" state="visible" r:id="rId41"/>
    <sheet xmlns:r="http://schemas.openxmlformats.org/officeDocument/2006/relationships" name="13. INCOME TAXES (Details 1)" sheetId="42" state="visible" r:id="rId42"/>
    <sheet xmlns:r="http://schemas.openxmlformats.org/officeDocument/2006/relationships" name="13. INCOME TAXES (Details Narra" sheetId="43" state="visible" r:id="rId43"/>
  </sheets>
  <definedNames/>
  <calcPr calcId="124519" fullCalcOnLoad="1"/>
</workbook>
</file>

<file path=xl/sharedStrings.xml><?xml version="1.0" encoding="utf-8"?>
<sst xmlns="http://schemas.openxmlformats.org/spreadsheetml/2006/main" uniqueCount="375">
  <si>
    <t>Document and Entity Information - shares</t>
  </si>
  <si>
    <t>6 Months Ended</t>
  </si>
  <si>
    <t>Jun. 30, 2018</t>
  </si>
  <si>
    <t>Jul. 27, 2018</t>
  </si>
  <si>
    <t>Document And Entity Information</t>
  </si>
  <si>
    <t>Entity Registrant Name</t>
  </si>
  <si>
    <t>PEDEVCO CORP</t>
  </si>
  <si>
    <t>Entity Central Index Key</t>
  </si>
  <si>
    <t>Document Type</t>
  </si>
  <si>
    <t>10-Q</t>
  </si>
  <si>
    <t>Document Period End Date</t>
  </si>
  <si>
    <t>Jun. 30,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 $ in Thousands</t>
  </si>
  <si>
    <t>Dec. 31, 2017</t>
  </si>
  <si>
    <t>Current assets:</t>
  </si>
  <si>
    <t>Cash</t>
  </si>
  <si>
    <t>Accounts receivable - oil and gas</t>
  </si>
  <si>
    <t>Prepaid expenses and other current assets</t>
  </si>
  <si>
    <t>Total current assets</t>
  </si>
  <si>
    <t>Oil and gas properties:</t>
  </si>
  <si>
    <t>Oil and gas properties, subject to amortization, net</t>
  </si>
  <si>
    <t>Oil and gas properties, not subject to amortization, net</t>
  </si>
  <si>
    <t>Total oil and gas properties, net</t>
  </si>
  <si>
    <t>Other assets</t>
  </si>
  <si>
    <t>Total assets</t>
  </si>
  <si>
    <t>Current liabilities:</t>
  </si>
  <si>
    <t>Accounts payable</t>
  </si>
  <si>
    <t>Accrued expenses</t>
  </si>
  <si>
    <t>Revenue payable</t>
  </si>
  <si>
    <t>Convertible notes payable – Bridge Notes, net of premiums of $-0- and $113, respectively</t>
  </si>
  <si>
    <t>Total current liabilities</t>
  </si>
  <si>
    <t>Long-term liabilities:</t>
  </si>
  <si>
    <t>Accrued expenses – related party</t>
  </si>
  <si>
    <t>Notes payable – Secured Promissory Notes, net of debt discount of $-0- and $2,603, respectively</t>
  </si>
  <si>
    <t>Notes payable – Secured Promissory Notes – related party, net of debt discount of $-0- and $1,148, respectively</t>
  </si>
  <si>
    <t>Notes payable - Subordinated - related party</t>
  </si>
  <si>
    <t>Notes payable - other</t>
  </si>
  <si>
    <t>Notes payable – related party, net of debt discount of $185 and $-0-, respectively</t>
  </si>
  <si>
    <t>Asset retirement obligations</t>
  </si>
  <si>
    <t>Total liabilities</t>
  </si>
  <si>
    <t>Commitments and contingencies</t>
  </si>
  <si>
    <t xml:space="preserve"> </t>
  </si>
  <si>
    <t>Shareholders’ equity (deficit):</t>
  </si>
  <si>
    <t>Series A convertible preferred stock, $0.001 par value, 100,000,000 shares authorized, 66,625 and 66,625 shares issued and outstanding, respectively</t>
  </si>
  <si>
    <t>Common stock, $0.001 par value, 200,000,000 shares authorized; 7,989,602 and 7,278,754 shares issued and outstanding, respectively</t>
  </si>
  <si>
    <t>Additional paid-in-capital</t>
  </si>
  <si>
    <t>Accumulated deficit</t>
  </si>
  <si>
    <t>Total shareholders’ equity (deficit)</t>
  </si>
  <si>
    <t>Total liabilities and shareholders’ equity (deficit)</t>
  </si>
  <si>
    <t>CONSOLIDATED BALANCE SHEETS (Parenthetical) - USD ($) $ in Thousands</t>
  </si>
  <si>
    <t>Statement of Financial Position [Abstract]</t>
  </si>
  <si>
    <t>Convertible notes payable - Bridge Notes, net of premium</t>
  </si>
  <si>
    <t>Notes payable - Secured Promissory Notes, net of debt discount</t>
  </si>
  <si>
    <t>Notes payable - Secured Promissory Notes - related party, net of debt discount</t>
  </si>
  <si>
    <t>Notes payable – related party, net of debt discount</t>
  </si>
  <si>
    <t>Stockholders' equity:</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OPERATIONS (Unaudited) - USD ($) $ in Thousands</t>
  </si>
  <si>
    <t>3 Months Ended</t>
  </si>
  <si>
    <t>Jun. 30, 2017</t>
  </si>
  <si>
    <t>Revenue:</t>
  </si>
  <si>
    <t>Oil and gas sales</t>
  </si>
  <si>
    <t>Operating expenses:</t>
  </si>
  <si>
    <t>Lease operating costs</t>
  </si>
  <si>
    <t>Exploration expense</t>
  </si>
  <si>
    <t>Selling, general and administrative expense</t>
  </si>
  <si>
    <t>Depreciation, depletion, amortization and accretion</t>
  </si>
  <si>
    <t>Total operating expenses</t>
  </si>
  <si>
    <t>Operating income (loss)</t>
  </si>
  <si>
    <t>Other income (expense):</t>
  </si>
  <si>
    <t>Interest expense</t>
  </si>
  <si>
    <t>Gain on debt restructuring</t>
  </si>
  <si>
    <t>Total other income (expense)</t>
  </si>
  <si>
    <t>Net income (loss)</t>
  </si>
  <si>
    <t>Earnings (loss) per common share: Basic</t>
  </si>
  <si>
    <t>Earnings (loss) per common share: Diluted</t>
  </si>
  <si>
    <t>Weighted average number of common shares outstanding: Basic</t>
  </si>
  <si>
    <t>Weighted average number of common shares outstanding: Diluted</t>
  </si>
  <si>
    <t>CONSOLIDATED STATEMENTS OF CASH FLOWS (Unaudited) - USD ($) $ in Thousands</t>
  </si>
  <si>
    <t>Cash Flows From Operating Activities:</t>
  </si>
  <si>
    <t>Adjustments to reconcile net income (loss) to net cash used in operating activities:</t>
  </si>
  <si>
    <t>Stock-based compensation expense</t>
  </si>
  <si>
    <t>Depreciation, depletion and amortization</t>
  </si>
  <si>
    <t>Interest expense deferred and capitalized in debt restructuring</t>
  </si>
  <si>
    <t>Amortization of debt discount</t>
  </si>
  <si>
    <t>Changes in operating assets and liabilities:</t>
  </si>
  <si>
    <t>Accounts receivable</t>
  </si>
  <si>
    <t>Accrued expenses - related parties</t>
  </si>
  <si>
    <t>Net cash used in operating activities</t>
  </si>
  <si>
    <t>Cash Flows From Investing Activities:</t>
  </si>
  <si>
    <t>Net cash used in investing activities</t>
  </si>
  <si>
    <t>Cash Flows From Financing Activities:</t>
  </si>
  <si>
    <t>Proceeds from notes payable</t>
  </si>
  <si>
    <t>Repayment of notes payable</t>
  </si>
  <si>
    <t>Proceeds from issuance of common stock, net of issuance costs</t>
  </si>
  <si>
    <t>Net cash provided by (used in) financing activities</t>
  </si>
  <si>
    <t>Net increase (decrease) in cash</t>
  </si>
  <si>
    <t>Cash at beginning of period</t>
  </si>
  <si>
    <t>Cash at end of period</t>
  </si>
  <si>
    <t>Supplemental Disclosure of Cash Flow Information</t>
  </si>
  <si>
    <t>Cash paid for: Interest</t>
  </si>
  <si>
    <t>Cash paid for: Income Taxes</t>
  </si>
  <si>
    <t>Noncash Investing and Financing Activities:</t>
  </si>
  <si>
    <t>Changes in estimates of asset retirement obligations</t>
  </si>
  <si>
    <t>Common stock issued as debt inducement</t>
  </si>
  <si>
    <t>1. BASIS OF PRESENTATION</t>
  </si>
  <si>
    <t>Organization, Consolidation and Presentation of Financial Statements [Abstract]</t>
  </si>
  <si>
    <t>BASIS OF PRESENTATION</t>
  </si>
  <si>
    <t xml:space="preserve">The accompanying consolidated
financial statements of PEDEVCO CORP. (“PEDEVCO” or the “Company”), have been prepared in accordance with
generally accepted accounting principles in the United States of America (“GAAP”) and the rules of the Securities
and Exchange Commission (“SEC”) and should be read in conjunction with the audited financial statements and notes
thereto contained in PEDEVCO’s latest Annual Report filed with the SEC on Form 10-K.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disclosures contained in the audited financial statements for the most recent fiscal year, as reported in the Annual Report on
Form 10-K for the year ended December 31, 2017, filed with the SEC on March 29, 2018, have been omitted. Management has concluded that the previously reported
substantial doubt as to the Company’s ability to continue as a going concern has been alleviated by management's plans as
described above. </t>
  </si>
  <si>
    <t>2. DESCRIPTION OF BUSINESS</t>
  </si>
  <si>
    <t>DESCRIPTION OF BUSINESS</t>
  </si>
  <si>
    <t>PEDEVCO’s primary business plan is engaging
in the acquisition, exploration, development and production of oil and natural gas shale plays in the United States, with a secondary
focus on conventional oil and natural gas plays. The Company’s principal operating properties are located in the Wattenberg,
Wattenberg Extension, and Niobrara formation in the Denver-Julesburg Basin (the “D-J Basin” and the “D-J Basin
Asset”) in Weld County, Colorado, all of which properties are owned by the Company through its wholly-owned subsidiary, Red
Hawk Petroleum, LLC (“Red Hawk”). The Company plans to focus on the development
of shale oil and gas assets held by the Company in its D-J Basin Asset, and opportunistically seek additional acreage proximate
to the Company’s currently held core acreage, as well as other attractive onshore oil and gas assets elsewhere in the U.S.,
that Company management believes can be acquired at attractive prices, developed using its operating expertise, and be accretive
to shareholder value. The Company plans to seek additional shale oil
and gas and conventional oil and gas asset acquisition opportunities in the U.S. utilizing its strategic relationships and technologies
that may provide the Company a competitive advantage in accessing and exploring such assets. Some or all of these assets may be
acquired by existing subsidiaries or other entities that may be formed at a future date.</t>
  </si>
  <si>
    <t>3. SUMMARY OF SIGNIFICANT ACCOUNTING POLICIES</t>
  </si>
  <si>
    <t>Accounting Policies [Abstract]</t>
  </si>
  <si>
    <t>SUMMARY OF SIGNIFICANT ACCOUNTING POLICIES</t>
  </si>
  <si>
    <t>Basis of Presentation and Principles of
Consolidation. Use of Estimates in Financial Statement Preparation. Cash and Cash Equivalents. Concentrations of Credit Risk. Sales to one customer comprised 66% of
the Company’s total oil and gas revenues for the six months ended June 30, 2018. Sales to one customer comprised 56% of the
Company’s total oil and gas revenues for the six months ended June 30, 2017. The Company believes that, in the event that
its primary customers are unable or unwilling to continue to purchase the Company’s production, there are a substantial number
of alternative buyers for its production at comparable prices. Accounts Receivable. Bad Debt Expense. Equipment. Oil and Gas Properties, Successful Efforts
Method.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subject to impairment review. For exploratory wells that are found to have economically viable reserves
in areas where major capital expenditure will be required before production can commence, the related well costs remain capitalized
only if additional drilling is under way or firmly planned. Otherwise the related well costs are expensed as dry holes. Exploration and evaluation expenditures incurred
subsequent to the acquisition of an exploration asset in a business combination are accounted for in accordance with the policy
outlined above. Depreciation, depletion and amortization of
capitalized oil and gas properties is calculated on a field by field basis using the unit of production method. Lease acquisition
costs are amortized over the total estimated proved developed and undeveloped reserves and all other capitalized costs are amortized
over proved developed reserves. Impairment of Long-Lived Assets. Asset Retirement Obligations. The following table describes changes in our
asset retirement obligations during the six months ended June 30, 2018 and 2017 (in thousands):
2018 2017
Asset retirement obligations at January 1 $ 477 $ 246
Accretion expense 32 33
Obligations incurred for acquisition - -
Changes in estimates (7 ) (1 )
Asset retirement obligations at June 30 $ 502 $ 278 Revenue Recognition. “Revenue from Contracts with Customers (Topic 606)” Revenue Recognition (Topic 605) The Company’s revenue is comprised entire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Payment is generally
received from the customer in the month following delivery.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Income Taxes. Stock-Based Compensation. The Company estimates volatility by considering
the historical stock volatility. The Company has opted to use the simplified method for estimating expected term, which is generally
equal to the midpoint between the vesting period and the contractual term. Earnings (Loss) per Common Share. Basic net loss per share is based on the weighted
average number of common and common-equivalent shares outstanding. The Company incurred a net loss for the six months ended June
30, 2017, and therefore, basic and diluted loss per share for the period ending June 30, 2017 is the same as all potential common
equivalent shares would be anti-dilutive. The Company excluded 451,614 potentially issuable shares of common stock related to options,
1,248,045 potentially issuable shares of common stock related to warrants and 144,822 potentially issuable shares of common stock
related to the conversion of Bridge Notes due to their anti-dilutive effect for the six months ended June 30, 2017. Potential common
shares includable in the computation of fully-diluted per share results are not presented in the consolidated financial statements
for the six-month period ended June 30, 2017 as their effect would be anti-dilutive. The anti-dilutive shares of common stock outstanding
for the three and six months ended June 30, 2018 and 2017 were as follows (amounts in thousands, except share and per share data):
For the Three Months Ended June 30,
For the Six Months Ended June 30,
Numerator: 2018 2017 2018 2017
Net income (loss) $ 66,290 $ (4,314 ) $ 62,056 $ (8,486 )
Effect of common stock equivalents - - - -
Net income (loss) adjusted for common stock equivalents $ 66,290 $ (4,314 ) $ 62,056 $ (8,486 )
Denominator:
Weighted average – basic 7,357,234 5,687,690 7,318,211 5,590,938
Earnings (loss) per share – basic 9.01 (0.76 ) 8.48 (1.52 )
Dilutive effect of common stock equivalents:
Options 6,988 - 1,973 -
Preferred Stock 6,662,500 - 6,662,500 -
Denominator:
Weighted average shares – diluted 14,026,722 - 13,982,684 -
Earnings per share – diluted 4.73 - 4.44 - Fair Value of Financial Instruments. Fair Value Measurement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Recently Issued Accounting Pronouncements. In April 2016, the FASB issued ASU No. 2016-09,
“ Compensation – Stock Compensation In August 2016, the FASB issued ASU 2016-15,
“Statement of Cash Flows (Topic 230): Classification of Certain Cash Receipts and Cash Payments” In November 2016, the FASB issued ASU 2016-18,
“Statement of Cash Flows (Topic 230)” In September 2016, the FASB issued ASU 2016-13, Financial
Instruments-Credit Losses The Company does not expect the adoption of
any recently issued accounting pronouncements to have a significant impact on its financial position, results of operations, or
cash flows. Subsequent Events.</t>
  </si>
  <si>
    <t>4. REVENUE FROM CONTRACTS WITH CUSTOMERS</t>
  </si>
  <si>
    <t>Revenue From Contracts With Customers</t>
  </si>
  <si>
    <t>REVENUE FROM CONTRACTS WITH CUSTOMERS</t>
  </si>
  <si>
    <t xml:space="preserve">Change in Accounting Policy. “Revenue from Contracts with Customers (Topic 606)” Exploration and Production. Disaggregation of Revenue from Contracts
with Customers.
Three months ended June 30, 2018
Six months ended June 30, 2018
Oil sales $ 830 1,379
Natural gas sales 45 94
Natural gas liquids sales 23 69
Total revenue from customers $ 898 1,542 There were no significant contract liabilities
or transaction price allocations to any remaining performance obligations as of December 31, 2017 or June 30, 2018. </t>
  </si>
  <si>
    <t>5. OIL AND GAS PROPERTIES</t>
  </si>
  <si>
    <t>Oil and Gas Property [Abstract]</t>
  </si>
  <si>
    <t>OIL AND GAS PROPERTIES</t>
  </si>
  <si>
    <t xml:space="preserve">The following table summarizes the Company’s
oil and gas activities by classification for the six months ended June 30, 2018 (in thousands):
Balance at December 31,
Balance at June 30,
2017 Additions Disposals Transfers 2018
Oil and gas properties, subject to amortization $ 68,306 $ - $ - $ - $ 68,306
Oil and gas properties, not subject to amortization - - - - -
Asset retirement costs 260 (7 ) - - 253
Accumulated depreciation, depletion and impairment (33,644 ) (1,251 ) - - (34,895 )
Total oil and gas assets $ 34,922 $ (1,258 ) $ - $ - $ 33,664 The depletion recorded for production on proved
properties for the three and six months ended June 30, 2018 and 2017, amounted to $688,000 compared to $862,000, and $1,251,000
compared to $1,520,000, respectively. </t>
  </si>
  <si>
    <t>6. ACCOUNTS RECEIVABLE</t>
  </si>
  <si>
    <t>Receivables [Abstract]</t>
  </si>
  <si>
    <t>ACCOUNTS RECEIVABLE</t>
  </si>
  <si>
    <t xml:space="preserve">On November 19, 2015, the Company entered into
a Letter Agreement with certain parties including Dome Energy, pursuant to which Dome Energy agreed to acquire the Company’s
interests in eight wells and fully fund the Company’s proportionate share of all the corresponding working interest owner
expenses with respect to these eight wells. The Company assigned its interests in these wells to Dome Energy effective November
18, 2015, and Dome Energy assumed all amounts owed for the drilling and completion costs corresponding to these interests acquired
from the Company. As part of this transaction, Dome Energy also agreed to pay an additional $250,000 to the Company in the event
the anticipated merger was not consummated. In connection with the assignment of these well interests, Dome Energy issued a contingent
promissory note to the Company, dated November 19, 2015 (the “Dome Promissory Note”), with a principal amount of $250,000,
which was due to mature on December 29, 2015, upon the termination of the anticipated merger with Dome Energy. On March 24, 2015, Red Hawk and Dome Energy
entered into a Service Agreement, pursuant to which Red Hawk agreed to provide certain human resource and accounting services to
Dome Energy, of which $156,000 remained due and payable by Dome Energy to Red Hawk as of December 31, 2015. On March 29, 2016,
the Company entered into a Settlement Agreement with Dome Energy and certain of its affiliated entities, pursuant to which the
Company and Dome Energy agreed to terminate and cancel the Service Agreement and settle a number of outstanding matters, with Dome
Energy agreeing to pay to Red Hawk $50,000 on May 2, 2016, in full satisfaction of the amounts due under the Service Agreement,
with all remaining amounts owed forgiven by Red Hawk. As of December 31, 2015, the receivable due from Dome Energy totaled $406,000.
During the year ended December 31, 2016, the net receivable created by the Dome Promissory Note was reduced to $25,000 by (i) the
collection of the $250,000 as described above, (ii) forgiveness by the Company of $106,000 due from Dome Energy pursuant to the
Settlement Agreement, and (iii) the recording of an allowance of $25,000 as a doubtful account (which was recognized as bad debt
expense in selling, general and administrative expense on the Company’s income statement). As of December 31, 2016,
the $50,000 was still due from Dome to Red Hawk as a part of the Settlement Agreement. The Company recorded an allowance for doubtful
accounts as of December 31, 2016 of $25,000 related to this outstanding amount, as $25,000 of the $50,000 was collected in early
2017. During the three months ended March 31, 2017, the net receivable created by the Dome Promissory Note was equal to $25,000
due to (i) the collection of the $25,000 in January 2017, and (ii) the reversal of the allowance of $25,000 as a doubtful account
(and credited to bad debt expense in selling, general and administrative expense on the Company’s income statement) due to
the collection in April 2017 of the final $25,000 that had been due (the Company had no allowance for doubtful accounts as of March
31, 2017). As of December 31, 2017 and June 30, 2018, the net receivable created by the Dome Promissory Note was $-0-. </t>
  </si>
  <si>
    <t>7. OTHER CURRENT ASSETS</t>
  </si>
  <si>
    <t>Investments, Debt and Equity Securities [Abstract]</t>
  </si>
  <si>
    <t>OTHER CURRENT ASSETS</t>
  </si>
  <si>
    <t xml:space="preserve">On September 11, 2013, the Company entered into
a Shares Subscription Agreement (“SSA”) to acquire an approximate 51% ownership in Asia Sixth Energy Resources Limited
(“Asia Sixth”), which held an approximate 60% ownership interest in Aral Petroleum Capital Limited Partnership (“Aral”),
a Kazakhstan entity. In August 2014 the SSA was restructured (the “Aral Restructuring”), in connection with which the
Company received a promissory note in the principal amount of $10.0 million from Asia Sixth (the “A6 Promissory Note”),
which was to be converted into a 10.0% interest in Caspian Energy, Inc. (“Caspian Energy”), an Ontario, Canada company
listed on the NEX board of the TSX Venture Exchange, upon the consummation of the Aral Restructuring. The Aral Restructuring was
consummated on May 20, 2015, upon which date the A6 Promissory Note was converted into 23,182,880 shares of common stock of Caspian
Energy. In addition, on the date of conversion of the A6 Promissory Note, Mr. Frank Ingriselli, our Chairman and then Chief Executive
Officer, was appointed as a non-executive director of Caspian Energy and currently serves as the Chairman of its Board of Directors. In February 2015, the Company expanded its D-J
Basin position through the acquisition of acreage from Golden Globe Energy (US), LLC (“GGE”) (the “GGE Acquisition”
and the “GGE Acquired Assets”). In connection with the GGE Acquisition, on February 23, 2015, the Company provided
GGE an option to acquire its interest in Caspian Energy for $100,000 payable upon exercise of the option (which expires the same
date as the RJC Subordinated Note, as defined below) recorded in prepaid expenses and other current assets. As a result, the carrying
value of the 23,182,880 shares of common stock of Caspian Energy which were issued upon conversion of the A6 Promissory Note at
December 31, 2015 was $100,000. The $100,000 option is classified as part of other current assets as of June 30, 2018 and December
31, 2017. </t>
  </si>
  <si>
    <t>8. NOTES PAYABLE</t>
  </si>
  <si>
    <t>Debt Disclosure [Abstract]</t>
  </si>
  <si>
    <t>NOTES PAYABLE</t>
  </si>
  <si>
    <t xml:space="preserve">Debt Restructuring On June 26, 2018, the Company borrowed $7.7
million from SK Energy LLC, which is 100% owned and controlled by Dr. Simon Kukes, the Company’s Chief Executive Officer
and director (“SK Energy”), under a Promissory Note dated June 25, 2018, in the amount of $7.7 million (the “SK
Energy Note”), the terms of which are discussed below. Also on June 25, 2018, the Company entered into
Debt Repayment Agreements (the “Repayment Agreements”, each described in greater detail below) with (i) the holders
of our outstanding Tranche A Secured Promissory Notes (“Tranche A Notes”) and Tranche B Secured Promissory Notes (“Tranche
B Notes”), which the Company entered into pursuant to the terms of the May 12, 2016 Amended and Restated Note Purchase Agreement,
(ii) RJ Credit LLC (“RJC”), which held a subordinated promissory note issued by the Company pursuant to that certain
Note and Security Agreement, dated April 10, 2014, as amended (the “RJC Subordinated Note”), and (iii) MIE Jurassic
Energy Corporation, which held a subordinated promissory note issued by the Company pursuant to that certain Amended and Restated
Secured Subordinated Promissory Note, dated February 18, 2015, as amended (the “MIEJ Note”, and together with the “Tranche
B Notes,” the “Junior Notes”), pursuant to which, on June 26, 2018, the Company retired all of the then outstanding
Tranche A Notes, in the aggregate amount of approximately $7,260,000 in exchange for cash paid of $3,800,000 and all of the then
outstanding Junior Notes, in the aggregate amount of approximately $70,299,000, in exchange for an aggregate amount of cash paid
of $3,876,000. As part of the same transactions, and as required
conditions to closing the sale of the SK Energy Note, SK Energy entered into a Stock Purchase Agreement with GGE, the holder of
the Company’s then outstanding 66,625 shares of Series A Convertible Preferred Stock (convertible pursuant to their terms
into 6,662,500 shares of the Company’s common stock – approximately 47.6% of the Company’s then outstanding shares
post-conversion), pursuant to which, SK Energy purchased, for $100,000, all of the Series A Convertible Preferred Stock (the “Stock
Purchase Agreement”). Additionally, on June 25, 2018, the Company
entered into a Debt Repayment Agreement (the “Bridge Note Repayment Agreement”) with all of the holders of its convertible
subordinated promissory notes issued pursuant to the Second Amendment to Secured Promissory Notes, dated March 7, 2014, originally
issued on March 22, 2013 (the “Bridge Notes”), pursuant to which all the holders, holding in aggregate $475,000 of
outstanding principal amount under the Bridge Notes, agreed to the payment and full satisfaction of all outstanding amounts (including
accrued interest and additional payment-in-kind) for 25% of the principal amounts owed thereunder, or an aggregate amount of cash
paid of $119,000. The result of the above transactions was a net
reduction of liabilities of approximately $70,728,000 that were removed from the Company’s balance sheet as of June 25, 2018.
For the three and six months ended June 30, 2018, a gain on the settlement of all of these debts in the amount of $70,309,000 was
recorded ($70,631,000, net of the expense related to the issuance of warrants to certain of the Tranche A Note holders with an
estimated fair value of $322,000 based on the Black-Scholes option pricing model). See the table
below for a summary (amounts in thousands).
Debt and accrued interest retired as part of debt restructuring $ 78,331
New debt recorded under troubled debt restructuring (7,700 )
Expense for issuance of warrants (322 )
Net gain on troubled debt restructuring $ 70,309 The three-year promissory note of $7.7 million
in principal with an 8% annual interest rate was recorded at $7,700,000 (and shown on the balance sheet as Note Payable –
Related Party), net of debt discount from the issuance of 600,000 shares of common stock (as described below) with a fair value
of $185,000 based on the market price at the issuance date. The Company accounted for the debt reduction as a troubled debt restructuring
as the debt balance, which the Company did not currently have the funds to repay, was now to be classified as current due to the
principal and accumulated interest being due in May 2019. It is probable that the Company would have been in payment default in
the foreseeable future without this restructuring modification. As indicated in previous SEC financial filings, the Company had
indicated that there was doubt before the restructuring as to whether the Company would be able to continue to operate as a going
concern. In recognition of this, the creditors granted a concession on the debt balance that was paid and considered payment in
full on June 25, 2018. The warrants were issued as an inducement for the previous creditors to cancel a significant portion of
the debt were an integral part of this troubled debt restructuring
and therefore were included as a reduction to the gain recognized on the restructuring. SK Energy Note Terms The SK Energy Note accrues interest monthly
at 8% per annum, payable quarterly (beginning October 15, 2018), in either cash or shares of common stock (at the option of the
Company), or, with the consent of SK Energy, such interest may be accrued and capitalized. Additionally, in the event that the
Company is prohibited from paying the interest payments due on the SK Energy Note in cash pursuant to the terms of its senior debt
and/or the requirement that the Company obtain shareholder approval for the issuance of shares of common stock in lieu of interest
due under the SK Energy Note due to the Share Cap (described and defined below), such interest will continue to accrue until such
time as the Company can either pay such accrued interest in cash or stock. If interest on the SK Energy Note is paid in
common stock, SK Energy will be due that number of shares of common stock as equals the amount due divided by the average of the
closing sales prices of the Company’s common stock for the ten trading days immediately preceding the last day of the calendar
quarter prior to the applicable payment date, rounded up to the nearest whole share of common stock (the “Interest Shares”).
The SK Energy Note is due and payable on June 25, 2021, but may be prepaid at any time, without penalty. Other than in connection
with the Interest Shares, the principal amount of the SK Energy Note is not convertible into common stock of the Company. The SK
Energy Note contains standard and customary events of default, and, upon the occurrence of an event of default, the amount owed
under the SK Energy Note accrues interest at 10% per annum. As additional consideration for SK
Energy agreeing to the terms of the SK Energy Note, the Company agreed to issue SK Energy 600,000 shares of common stock
(the “Loan Shares”), with a fair value of $185,000 based on the market price on the date of issuance that was
accounted for as a debt discount and is being amortized over the term of the note. The SK Energy Note includes a share issuance
limitation preventing the Company from issuing Interest Shares thereunder, if such issuance, together with the number of Loan
Shares, plus such number of Interest Shares issued previously, as of the date of such new issuance, totals more than 19.99%
of the Company’s outstanding shares of common stock as of June 25, 2018 (i.e., 1,455,023 shares) (the
“Share Cap”). Repayment Agreement Terms As described above, pursuant to the Repayment
Agreements, the holders of the Company’s outstanding Tranche A Notes and Junior Notes retired all of the then outstanding
Tranche A Notes, in the aggregate amount of $7,260,000, in exchange for an aggregate of $3,800,000 of cash and all of the then
outstanding Junior Notes, in the aggregate amount of $70,299,000, in exchange for an aggregate of $3,876,000 of cash. The note
holders also agreed to forgive all amounts owed under the terms of the Tranche A Notes and Junior Notes, as applicable, other than
the amounts paid. The Tranche A Note Repayment Agreement was entered into by and between the Company and each of the then holders
of the Company’s Tranche A Notes, BBLN-PEDCO Corp., BHLN-PEDCO Corp. and PBLA ULICO 2017 (collectively, the “Tranche
A Noteholders”). The Tranche B Note Repayment Agreement was entered into by and between the Company and each of the then
holders of the Company’s Tranche B Notes, Senior Health Insurance Company of Pennsylvania, Bankers Conseco Life Insurance
Company, Washington National Insurance Company, Principal Growth Strategies, LLC, Cadle Rock IV, LLC, and RJ Credit LLC, and holders
of the RJC Subordinated Note held by RJ Credit LLC and the MIEJ Note held by MIE Jurassic Energy Corporation (collectively, the
“Junior Noteholders”). Pursuant to the terms of the Repayment Agreement relating to the Tranche B Notes, in addition
to the cash consideration due to the Tranche B Noteholders, as described above, the Company agreed to grant to certain of the Junior
Noteholders their pro rata share of warrants to purchase an aggregate of 1,448,472 shares of common stock of the Company (the “Tranche
B Warrants”). The Tranche B Warrants have a term of three years, an exercise price equal to $0.328 per share, and the estimated
fair value of $322,000 was based on the Black-Scholes option pricing model. Amendment to Series A Convertible Preferred
Stock Designation; Rights of Shareholders In connection with the Stock Purchase Agreement,
and immediately following the closing of the acquisition described in the Stock Purchase Agreement (discussed above), the Company
and SK Energy, as the then holder of all of the then outstanding shares of Series A Convertible Preferred Stock, agreed to the
filing of an Amendment to the Amended and Restated Certificate of Designations of PEDEVCO Corp. Establishing the Designations,
Preferences, Limitations and Relative Rights of Its Series A Convertible Preferred Stock (the “Preferred Amendment”),
which amended the designation of our Series A Convertible Preferred Stock (the “Designation”) to remove the beneficial
ownership restriction contained therein, which prevented any holder of Series A Convertible Preferred Stock from converting such
Series A Convertible Preferred Stock into shares of common stock of the Company if such conversion would result in the holder thereof
holding more than 9.9% of the Company’s then outstanding common stock. The Company filed the Preferred Amendment with
the Secretary of State of Texas on June 26, 2018. As a result of the Stock Purchase Agreement
(i.e., the sale of the Series A Convertible Preferred Stock to a party other than GGE), automatic termination, pursuant to the
terms of the Designation, of the right of GGE, upon notice to the Company, voting the Series A Convertible Preferred Stock separately
as a single class, to appoint designees to fill up to two (2) seats on our Board of Directors, one of which must be an independent
director as defined by applicable rules was triggered. As such, effective upon the closing of the Stock Purchase Agreement, the
Company’s common stockholders have the right to appoint all members of our Board of Directors via plurality vote. Note Purchase Agreement and Sale of Secured
Promissory Notes On March 7, 2014, the Company entered into a
$50 million financing facility (the “Notes Purchase Agreement”) between the Company, BRe BCLIC Primary, BRe BCLIC Sub,
BRe WNIC 2013 LTC Primary, BRe WNIC 2013 LTC Sub, and RJC, as investors (collectively, the “Investors”), and BAM Administrative
Services LLC, as agent for the Investors (the “Agent”). The Company issued the Investors Secured Promissory Notes in
the aggregate principal amount of $34.5 million (the “Initial Notes”). On March 19, 2015, BRe WNIC 2013 LTC Primary
transferred a portion of its Initial Note to HEARTLAND Bank, and effective April 1, 2015, BRe BCLIC Primary transferred its Initial
Note to Senior Health Insurance Company of Pennsylvania (“SHIP”), with each of HEARTLAND Bank and SHIP becoming an
“Investor” for purposes of the discussion below. Effective March 9, 2018, CadleRock IV, LLC acquired all of HEARTLAND’s
interests in the Senior Notes, becoming an “Investor” for purposes of the discussion below. 2016 Senior Note Restructuring On May 12, 2016 (the “Closing Date”),
the Company entered into an Amended and Restated Note Purchase Agreement (the “Amended NPA”), with existing lenders
SHIP, BRe BCLIC Sub, BRe WINIC 2013 LTC Primary, BRe WNIC 2013 LTC Sub, Heartland Bank (assigned to CadleRock IV, LLC in March
2018), and RJC, and new lenders BHLN-Pedco Corp. (“BHLN”) and BBLN-Pedco Corp. (“BBLN,” and together with
BHLN and RJC, the “Tranche A Investors”) (the investors in the Tranche B Notes (defined below) and the Tranche A Investors,
collectively, the “Lenders”), and the Agent, as agent for the Lenders. The Amended NPA amended and restated the Senior
Notes held by the Investors, and the Company issued new Senior Secured Promissory Notes to each of the Investors (collectively,
the “Tranche B Notes”) in a transaction that qualified as a troubled debt restructuring. RJC is also a party to the
RJC Junior Note (discussed below under Notes Payable - Related Party Financings - Subordinated Note Payable Assumed). Subsequently, certain of the Lenders transferred
some or all of the principal outstanding under the New Senior Notes (as defined below) held by them and the term Lenders as used
herein refers to the current holders of the New Senior Notes, as applicable. The Amended NPA created and issued to the Tranche
A Investors new “Tranche A Notes,” in substantially the same form and with similar terms as the Tranche B Notes, except
as discussed below, consisting of a term loan issuable in tranches with a maximum aggregate principal amount of $25,960,000, with
borrowed funds accruing interest at 15% per annum, and maturing on May 11, 2019 (the “Tranche A Maturity Date”) (the
“Tranche A Notes,” and together with the Tranche B Notes, the “New Senior Notes”). On June 25, 2018, the Company entered into Debt
Repayment Agreements (the “Repayment Agreements”, each described in greater detail above), pursuant to which, the holders
of our outstanding Tranche A Notes and Junior Notes retired all of the then outstanding Tranche A Notes, in the aggregate amount
of $7,260,000, in exchange for an aggregate of $3,800,000 of cash and all of the then outstanding Junior Notes, in the aggregate
amount of $70,299,000, in exchange for an aggregate of $3,876,000 in cash. The note holders also agreed to forgive all amounts
owed under the terms of the Tranche A Notes and Junior Notes, as applicable, other than the amounts paid. The amount of interest deferred under the Tranche
A and Tranche B Notes as of June 25, 2018 and December 31, 2017 equaled $4,125,000 and $3,195,000, respectively, and was previously
accounted for on the balance sheet under long-term accrued expenses and accrued expenses - related party. All debt discount amounts were amortized using
the effective interest rate method. The total amount of the remaining debt discount reflected on the accompanying balance sheet
as of June 30, 2018 was $-0-. As of June 25, 2018 and December 31, 2017, the remaining unamortized debt discount was $2,359,000
and $3,751,000, respectively. Amortization of debt discount and total interest expense for the notes (New Senior Notes –
Tranche A and Tranche B Notes and the Junior Notes) was $1,391,000 and $4,732,000, respectively, for the six months ended June 30,
2018 and $1,643,000 and $3,278,000, respectively, for the six months ended June 30, 2017. Amortization of debt discount and total interest
expense for the notes was $679,000 and $2,346,000, respectively, for the three months ended June 30, 2018, and was $812,000 and
$1,674,000, respectively, for the three months ended June 30, 2017. Bridge Note Financing On June 25, 2018, the Company entered into a
Debt Repayment Agreement (the “Bridge Note Repayment Agreement”) with all of the holders of its convertible subordinated
promissory notes issued pursuant to that certain Second Amendment to Secured Promissory Notes, dated March 7, 2014, originally
issued on March 22, 2013 (the “Bridge Notes”), which notes had an aggregate principal balance of $475,000, plus accrued
interest of $258,000 and additional payment-in-kind (“PIK”) of $48,000, as of June 25, 2018, pursuant to which all
the holders agreed to the payment and full satisfaction of all outstanding amounts (including accrued interest and additional payment-in-kind)
for 25% of the principal amounts owed thereunder, or an aggregate of $119,000. The unamortized debt premium on the Convertible
Bridge Notes as of June 25, 2018 and December 31, 2017, was $113,000. The gain recorded in the three and six months ending June
30, 2018 on the settlement of the bridge note debt was $775,000. The interest expense related to these notes
for the three and six months ended June 30, 2018 and 2017 was $13,000 compared to $14,000, and $27,000 compared to $28,000, respectively. MIE Jurassic Energy Corporation On February 14, 2013, PEDCO entered into a Secured
Subordinated Promissory Note with MIE Jurassic Energy Corp. (“MIEJ”) (as amended from time to time, the “MIEJ
Note”). In February 2015, the Company and PEDCO entered
into a Settlement Agreement with MIEJ and issued a new promissory note in the amount of $4.925 million to MIEJ (the “NEW
MIEJ Note”). The Settlement Agreement related to the February 2015 disposition of the Company’s interest in Condor
Energy Technology, LLC, a joint venture previously owned 20% by the Company and 80% by MIEJ. As of June 25, 2018, the principal
amount outstanding under the MIEJ Note was $4,925,000 with accrued interest of $1,718,000. As described above, on June 25, 2018, the Company
entered into Repayment Agreements, with various parties, including MIEJ, pursuant to which the Company retired all of the then
outstanding MIEJ debt in exchange for an aggregate of $320,000 in cash. As described above, pursuant to the Repayment Agreements,
the note holders also agreed to forgive all amounts owed under the terms of the Junior Notes, as applicable, other than the amounts
paid. The gain recorded in the three and six months ending June 30, 2018 on the settlement of the MIEJ debt was $6,323,000. The interest expense related to this note for
the three and six months ended June 30, 2018 and 2017 was $118,000 compared to $123,000 and $241,000, compared to $246,000, respectively,
with the total cumulative interest equal to $1,718,000 through June 25, 2018. Subordinated Note Payable Assumed In 2015, the Company assumed approximately $8.35
million of subordinated note payable from GGE in the acquisition of the GGE Acquired Assets (the “RJC Junior Note”).
The amount outstanding on the RJC Junior Note as of June 25, 2018 and December 31, 2017 was $12,173,000 and $11,483,000, respectively.
The lender under the RJC Junior Note is RJC, which is one of the lenders under the Senior Notes and is an affiliate of GGE. As described above, on June 25, 2018, the Company
entered into Repayment Agreements with various parties, including RJ Credit LLC, pursuant to which, on June 26, 2018, the Company
retired all of the then outstanding Junior Notes, in exchange for an aggregate of $3,876,000 in cash. As described above, pursuant to the Repayment
Agreements, the note holders also agreed to forgive all amounts owed under the terms of the Junior Notes, as applicable, other
than the amounts paid. The interest expense related to this note for
the three and six months ended June 30, 2018 and 2017 was $342,000 compared to $322,000, and $690,000 compared to $630,000, respectively. </t>
  </si>
  <si>
    <t>9. COMMITMENTS AND CONTINGENCIES</t>
  </si>
  <si>
    <t>Commitments and Contingencies Disclosure [Abstract]</t>
  </si>
  <si>
    <t>COMMITMENTS AND CONTINGENCIES</t>
  </si>
  <si>
    <t xml:space="preserve">Office Lease In June 2018, the Company entered into a third
lease addendum to the original lease agreement signed in July 2012, the first lease addendum signed in May 2016, and the second
lease addendum signed in July 2017, as amended, which extends the term of the lease by an additional year, now ending in July 2019,
for its corporate office space located in Danville, California. The total current obligation (thirteen months), including this
one-year lease extension for the remainder of the lease through July 2019, is $62,000. Leasehold Drilling Commitments The Company’s oil and gas leasehold acreage
is subject to expiration of leases if the Company does not drill and hold such acreage by production or otherwise exercises options
to extend such leases, if available, in exchange for payment of additional cash consideration. In the D-J Basin Asset, 7 net acres
are due to expire during the six months remaining in 2018 (1,354 net acres did expire during the six months ended June 30, 2018),
125 net acres expire in 2019, 329 net acres expire thereafter (net to our direct ownership interest only). The Company plans to
hold significantly all of this acreage through a program of drilling and completing producing wells. If the Company is not able
to drill and complete a well before lease expiration, the Company may seek to extend leases where able. As of June 30, 2018,
the Company had fully impaired its unproved leasehold costs based on management’s revised re-leasing program. Other Commitments Although the Company may, from time to time,
be involved in litigation and claims arising out of its operations in the normal course of business, the Company is not currently
a party to any material legal proceeding. In addition, the Company is not aware of any material legal or governmental proceedings
against it, or contemplated to be brought against it. As part of its regular operations, the Company
may become party to various pending or threatened claims, lawsuits and administrative proceedings seeking damages or other remedies
concerning its commercial operations, products, employees and other matters. Although the Company provides no assurance about
the outcome of these or any other pending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 </t>
  </si>
  <si>
    <t>10. SHAREHOLDERS’ EQUITY (DEFICIT)</t>
  </si>
  <si>
    <t>Equity [Abstract]</t>
  </si>
  <si>
    <t>SHAREHOLDERS’ EQUITY (DEFICIT)</t>
  </si>
  <si>
    <t xml:space="preserve">PREFERRED STOCK At June 30, 2018, the Company was authorized
to issue 100,000,000 shares of preferred stock with a par value of $0.001 per share, of which 25,000,000 shares have been designated
“Series A” preferred stock. On February 23, 2015, the Company issued 66,625
Series A Convertible Preferred Stock shares to GGE as part of the consideration paid for the GGE Acquired Assets. The grant
date fair value of the Series A Convertible Preferred Stock was $28,402,000, based on a calculation using a binomial lattice option
pricing model. On November 23, 2015, the Company lost the right
to redeem any of the Series A Convertible Preferred Stock and the holder also lost the right to force any redemption because, pursuant
to the Series A Certificate of Designations, the Company did not repurchase any shares within nine months of the initial Series
A issuance. Accordingly, the Series A Convertible Preferred Stock is no longer redeemable. As part of the required conditions to closing
the sale of the SK Energy Note as described further in Note 8, SK Energy entered into a Stock Purchase Agreement with GGE, pursuant
to which, SK Energy purchased, for $100,000, all of the Series A Convertible Preferred Stock (the “Stock Purchase Agreement”). In connection with the Stock Purchase Agreement,
and immediately following the closing of the acquisition described in the Stock Purchase Agreement, the Company and SK Energy,
as the then holder of all of the outstanding shares of Series A Convertible Preferred Stock, agreed to the filing of an Amendment
to the Amended and Restated Certificate of Designations of PEDEVCO Corp. Establishing the Designations, Preferences, Limitations
and Relative Rights of Its Series A Convertible Preferred Stock (the “Preferred Amendment”), which amended the designation
of our Series A Convertible Preferred Stock (the “Designation”) to remove the beneficial ownership restriction contained
therein, which prevented any holder of Series A Convertible Preferred Stock from converting such Series A Convertible Preferred
Stock into shares of common stock of the Company if such conversion would result in the holder thereof holding more than 9.9% of
the Company’s then outstanding common stock. The Company filed the Preferred Amendment with the Secretary of State of Texas
on June 26, 2018. The transactions affected pursuant to the Stock
Purchase Agreement (i.e., the sale of the Series A Convertible Preferred Stock to a party other than GGE), triggered the automatic
termination, pursuant to the terms of the Designation, of the right of GGE, upon notice to us, voting the Series A Convertible
Preferred Stock separately as a single class, to appoint designees to fill up to two (2) seats on our Board of Directors, one of
which must be an independent director as defined by applicable rules. As such, effective upon the closing of the Stock Purchase
Agreement, our common stockholders have the right to appoint all members of our Board of Directors via plurality vote. As of June 30, 2018 and December 31, 2017, there
were 66,625 shares of the Company’s Series A Convertible Preferred Stock outstanding. COMMON STOCK At June 30, 2018, the Company was authorized
to issue 200,000,000 shares of its common stock with a par value of $0.001 per share. During the three and six months ended June
30, 2018, the Company issued shares of common stock and restricted common stock as follows: 600,000 shares of common stock
issued to SK energy with a fair value of $185,000 based on the market price on the date of issuance, 80,000 shares of
restricted stock were issued to the CEO with a fair value of $27,000 based on the market price on the date of issuance, and
30,848 shares were issued to employees for the cashless exercise of options. The 80,000 shares of restricted stock were
issued in consideration for Mr. Ingriselli rejoining the Company as its President and Chief Executive Officer in May 2018,
with 60,000 shares vesting on December 1, 2018 and 20,000 of the shares vesting on March 1, 2019, subject to his continued
service as an employee or consultant of the Company on such vesting dates. As of June 30, 2018, there were 7,989,602 shares
of common stock outstanding. Stock-based compensation expense recorded related
to the vesting of restricted stock for the three and six months ended June 30, 2018 and 2017 was $148,000 compared to $214,000,
and $314,000 compared to $462,000, respectively. The remaining unamortized stock-based compensation expense at June 30, 2018 related
to restricted stock was $121,000. </t>
  </si>
  <si>
    <t>11. STOCK OPTIONS AND WARRANTS</t>
  </si>
  <si>
    <t>STOCK OPTIONS AND WARRANTS</t>
  </si>
  <si>
    <t xml:space="preserve">Blast 2003 Stock Option Plan and 2009
Stock Incentive Plan Prior to June 2005, the Company was known as
Blast Energy Services, Inc. (“Blast”). Under Blast’s 2003 Stock Option Plan and 2009 Stock Incentive Plan, options
to acquire 298 and 343 shares of common stock were granted and remained outstanding and exercisable as of June 30, 2018 and December
31, 2017, respectively. No new options were issued under these plans in 2018 or 2017. 2012 Incentive Plan On July 27, 2012, the shareholders of the Company
approved the 2012 Equity Incentive Plan (the “2012 Incentive Plan”), which was previously approved by the Board of
Directors on June 27, 2012, and authorizes the issuance of various forms of stock-based awards, including incentive or non-qualified
options, restricted stock awards, performance shares and other securities as described in greater detail in the 2012 Incentive
Plan, to the Company’s employees, officers, directors and consultants. The 2012 Incentive Plan was amended on June 27, 2014,
October 7, 2015 and December 28, 2016 and December 28, 2017 to increase by 500,000, 300,000, 500,000 and 1,500,000 (to 3,000,000
currently), respectively, the number of shares of common stock reserved for issuance under the 20102 Incentive Plan. A total of 3,000,000 shares of common stock
are eligible to be issued under the 2012 Incentive Plan as of June 30, 2018 and December 31, 2017, of which 2,376,130 shares
have been issued as restricted stock, 501,700 shares are subject to issuance upon exercise of issued and outstanding options,
and 122,170 remain available for future issuance as of June 30, 2018. PEDCO 2012 Equity Incentive Plan As a result of the July 27, 2012 merger
by and between the Company, Blast Acquisition Corp., a wholly-owned Nevada subsidiary of the Company (“MergerCo”),
and Pacific Energy Development Corp., a privately-held Nevada corporation (“PEDCO”) pursuant to which MergerCo was
merged with and into PEDCO, with PEDCO continuing as the surviving entity and becoming a wholly-owned subsidiary of the Company,
in a transaction structured to qualify as a tax-free reorganization (the “Merger”), the Company assumed the PEDCO 2012
Equity Incentive Plan (the “PEDCO Incentive Plan”), which was adopted by PEDCO on February 9, 2012. The PEDCO Incentive
Plan authorized PEDCO to issue an aggregate of 100,000 shares of common stock in the form of restricted shares, incentive stock
options, non-qualified stock options, share appreciation rights, performance shares, and performance units under the PEDCO Incentive
Plan. As of June 30, 2018 and December 31, 2017, options to purchase an aggregate of 31,015 shares of the Company’s common
stock and 66,625 shares of the Company’s restricted common stock have been granted under this plan (all of which were granted
by PEDCO prior to the closing of the merger with the Company, with such grants being assumed by the Company and remaining subject
to the PEDCO Incentive Plan following the consummation of the merger). The Company does not plan to grant any additional awards
under the PEDCO Incentive Plan. Options The Company did not grant any options during
the six-month period ended June 30, 2018. During the three and six months ended June 30,
2018 and 2017, the Company recognized stock option expense of $18,000 compared to $27,000 and $35,000 compared to $55,000, respectively.
The remaining amount of unamortized stock options expense at June 30, 2018, was $12,000. The intrinsic value of outstanding and exercisable
options at June 30, 2018 was $484,000 and $263,000, respectively. The intrinsic value of outstanding and exercisable
options at December 31, 2017 was $-0- and $-0-, respectively. Option activity during the six months ended
June 30, 2018 was:
Weighted
Average
Weighted Remaining
Average Contract
Number of Exercise Term
Shares Price (# years)
Outstanding at January 1, 2018 743,727 $ 3.45 3.8
Granted - - -
Exercised (30,848 ) 0.55 -
Forfeited and cancelled (14,197 ) 3.02 -
Outstanding at June 30, 2018 698,682 $ 3.69 3.2
Exercisable at June 30, 2018 586,182 $ 4.34 3.0 Warrants During the three and six months ended June
30, 2018, the Company granted warrants to certain of the Junior Noteholders to purchase an aggregate of 1,448,472 shares of
common stock. These warrants have a term of three years, an exercise price of $0.322, and the estimated fair value of
$322,000 was based on the Black-Scholes option pricing model. During the three and six months ended June
30, 2018 and 2017, the Company recognized warrant expense (included in the net gain for the debt restructuring) of $322,000
and $-0- and $322,000
and $-0-, respectively. The remaining amount of unrecognized warrant expense at June 30, 2018 was $-0-. The intrinsic value of outstanding as well as
exercisable warrants at June 30, 2018 and December 31, 2017 was $2,822,000 and $-0-, respectively. Warrant activity during the six months ended
June 30, 2018 was:
Number of Shares
Weighted Average Exercise Price
Weighted Average Remaining Contract Term (# years)
Outstanding at January 1, 2018 1,231,373 $ 7.44 1.4
Granted 1,448,472 0.32 -
Exercised - - -
Forfeited and cancelled - - -
Outstanding at June 30, 2018 2,679,845 $ 3.59 2.0
Exercisable at June 30, 2018 2,679,845 $ 3.59 2.0 </t>
  </si>
  <si>
    <t>12. RELATED PARTY TRANSACTIONS</t>
  </si>
  <si>
    <t>Related Party Transactions [Abstract]</t>
  </si>
  <si>
    <t>RELATED PARTY TRANSACTIONS</t>
  </si>
  <si>
    <t xml:space="preserve">See Note 8 above for further discussion
of the debt restructuring on June 25, 2018, the Promissory Note dated June 25, 2018 with SK Energy in the amount of $7.7
million, and the Debt Repayment Agreements with various previous debt holders including the previous debt held by GGE, which
was retired effective on June 25, 2018. As part of these transactions, SK Energy entered into a Stock Purchase Agreement with
Golden Globe Energy, the holder of the Company’s then outstanding 66,625 shares of Series A Convertible Preferred Stock
(convertible pursuant to their terms into 6,662,500 shares of the Company’s common stock – approximately 47.6% of
the Company’s then outstanding shares post-conversion), pursuant to which on June 25, 2018, SK Energy purchased, for
$100,000, all of the Series A Convertible Preferred Stock. As a result of the transactions discussed above
and the Notes above, as of June 30, 2018, SK Energy is now a related party while GGE is no longer a related party as of June
30, 2018. This is based on the 66,625 shares of the Company’s Series A Convertible Preferred Stock owned by SK
Energy as of June 30, 2018 (which could be converted into shares of the Company’s common stock on a 100:1 basis) and the
termination, effective June 25, 2018, of GGE’s right to appoint up to two representatives to the Company’s Board
of Directors. The following table reflects the related party
amounts for GGE included in the December 31, 2017 balance sheet and the related party amounts for SK Energy included in the June
30, 2018 balance sheet (in thousands):
As of June 30, 2018
As of December 31, 2017
Accrued expenses $ - $ 1,733
Long-term notes payable – Secured Promissory Notes, net of discount of $-0- and $1,148, respectively - 15,930
Long notes payable – Subordinated - 11,483
Long-term notes payable, net of discount of $185 and $-0-, respectively 7,515 -
Total related party liabilities $ 7,515 $ 29,146 </t>
  </si>
  <si>
    <t>13. INCOME TAXES</t>
  </si>
  <si>
    <t>Income Tax Disclosure [Abstract]</t>
  </si>
  <si>
    <t>INCOME TAXES</t>
  </si>
  <si>
    <t xml:space="preserve">Due to the Company’s cumulative net losses,
there was no provision for income taxes for the six months ended June 30, 2018 and 2017. On December 22, 2017, new federal tax reform
legislation was enacted in the United States (the “2017 Tax Act”), resulting in significant changes from previous tax
law. The 2017 Tax Act reduces the federal corporate income tax rate to 21% from 34% effective January 1, 2018. The rate change,
along with certain immaterial changes in tax basis resulting from the 2017 Tax Act, resulted in a reduction of the Company’s
deferred tax assets of $18,589,000 and a corresponding reduction in the valuation allowance as of December 31, 2017. The following
table reconciles the U.S. federal statutory income tax rate in effect for the six months ended June 30, 2018 and 2017 and the Company’s
effective tax rate (amounts in thousands):
Six Months Ended June 30, 2018
Six Months Ended June 30, 2017
U.S. federal statutory income tax $ 13,032 $ (2,885 )
State and local income tax, net of benefits 4,121 (393 )
Amortization of debt discount 383 224
Gain on debt restructuring (19,433 ) -
Officer life insurance and D&amp;O insurance 11 15
Stock-based compensation 96 199
Tax rate changes and other - -
Change in valuation allowance for deferred income tax assets 1,790 2,840
Effective income tax rate $ - $ - Deferred income tax assets as of June 30, 2018
and December 31, 2017 are as follows (in thousands):
Deferred Tax Assets
June 30, 2018
December 31, 2017
Difference in depreciation, depletion, and capitalization methods – oil and natural gas properties $ 3,807 $ 3,649
Net operating loss – federal taxes 31,563 30,322
Net operating loss – state taxes 5,789 5,398
Total deferred tax asset 41,159 39,369
Less valuation allowance (41,159 ) (39,369 )
Total deferred tax assets $ - $ - 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 Based on the available objective evidence, management
believes it is more likely than not that the net deferred tax assets will not be fully realizable. Accordingly, management has
applied a full valuation allowance against its net deferred tax assets at June 30, 2018. The net change in the total valuation
allowance from December 31, 2017 to June 30, 2018, was an increase of $1,790,000. The Company’s policy is to recognize interest
and penalties accrued on any unrecognized tax benefits as a component of income tax expense. As of June 30, 2018, the Company did
not have any significant uncertain tax positions or unrecognized tax benefits. The Company did not have associated accrued interest
or penalties, nor were there any interest expense or penalties recognized during the period from February 9, 2011 (Inception) through
June 30, 2018. As of June 30, 2018, the Company had net operating
loss carryforwards (“NOLs”) of approximately $100,379,000, plus $49,922,000 subject to limitations, for federal and
state tax purposes. If not utilized, these losses will begin to expire beginning in 2033 and 2023, respectively, for both
federal and state purposes. Utilization of NOL and tax credit carryforwards
may be subject to a substantial annual limitation due to ownership change limitations that may have occurred or that could occur
in the future, as required by the Internal Revenue Code (the “Code”), as amended, as well as similar state provisions.
In general, an “ownership change” as defined by the Code results from a transaction or series of transactions over
a three-year period resulting in an ownership change of more than 50% of the outstanding stock of a company by certain stockholders
or public groups. The Company currently has tax returns open for
examination by the Internal Revenue Service for all years since 2010. </t>
  </si>
  <si>
    <t>14. SUBSEQUENT EVENTS</t>
  </si>
  <si>
    <t>Subsequent Events [Abstract]</t>
  </si>
  <si>
    <t>SUBSEQUENT EVENTS</t>
  </si>
  <si>
    <t xml:space="preserve">On July 3, 2018, SK Energy, converted all of
its 66,625 outstanding shares of Series A Convertible Preferred Stock into 6,662,500 shares of the Company’s common stock,
representing 45.8% of the Company’s then outstanding common stock. The shares of common stock issued upon conversion of the
Series A Convertible Preferred Stock, together with the 600,000 shares of common stock issued to SK Energy in connection with its
entry into a $7.7 million promissory note on June 25, 2017, totaled 49.9% of our currently outstanding shares of common stock.
SK Energy is wholly-owned and controlled by Dr. Simon Kukes. Also on July 11, 2018, the Board of Directors
of the Company, appointed Dr. Simon Kukes as the Chief Executive Officer of the Company and as a member of the Board of Directors
of the Company, and further appointed Mr. Ivar Siem and Mr. John J. Scelfo as members of the Board of Directors (the “Appointees”
and the “Appointments”). As a result of the appointment of Dr. Kukes
as Chief Executive Officer of the Company as discussed above, the Company’s then current Chief Executive Officer, Frank C.
Ingriselli, stepped down as Chief Executive Officer of the Company, effective July 12, 2018, provided that Mr. Ingriselli continues
to serve as the President and Chairman of the Company and advisor to the Chief Executive Officer. Dr. Kukes has agreed to receive an annual salary
of $1 as his compensation for serving as Chief Executive Officer of the Company and as a member of the Board of Directors and to
not charge the Company for any business expenses he incurs in connection with such positions. On July 11, 2018, David Steinberg
tendered his resignation as a member of the Board of Directors. Immediately prior to the resignation of Mr. Steinberg, the
Board of Directors of the Company agreed to accelerate the vesting of 150,000 shares of common stock granted to him on
December 28, 2017, that would have otherwise vested on July 15, 2018, assuming he was still serving as a member of the Board
of Directors of the Company on such date. Additionally, on July 11, 2018, the Board of
Directors granted restricted stock awards to Messrs. Frank C. Ingriselli (President) and Clark R. Moore (Executive Vice President,
General Counsel and Secretary) of 60,000 and 50,000 shares, respectively, under the Company’s Amended and Restated 2012
Equity Incentive Plan. The restricted stock awards vest as follows: 100% on the six (6) month anniversary of the grant date, in
each case subject to the recipient of the shares being an employee of or consultant to the Company on such vesting date, and subject
to the terms and conditions of a Restricted Shares Grant Agreement, as applicable, entered into by and between the Company and
the recipient. These shares have a total fair value of $164,000 based on the market price on the issuance date. </t>
  </si>
  <si>
    <t>3. SUMMARY OF SIGNIFICANT ACCOUNTING POLICIES (Policies)</t>
  </si>
  <si>
    <t>Basis of Presentation and Principles of Consolidation</t>
  </si>
  <si>
    <t xml:space="preserve">Basis of Presentation and Principles of Consolidation. </t>
  </si>
  <si>
    <t>Use of Estimates in Financial Statement Preparation</t>
  </si>
  <si>
    <t xml:space="preserve">Use of Estimates in Financial Statement Preparation. </t>
  </si>
  <si>
    <t>Cash and Cash Equivalents</t>
  </si>
  <si>
    <t xml:space="preserve">Cash and Cash Equivalents. </t>
  </si>
  <si>
    <t>Concentrations of Credit Risk</t>
  </si>
  <si>
    <t>Concentrations of Credit Risk. Sales to one customer comprised 66% of
the Company’s total oil and gas revenues for the six months ended June 30, 2018. Sales to one customer comprised 56% of the
Company’s total oil and gas revenues for the six months ended June 30, 2017. The Company believes that, in the event that
its primary customers are unable or unwilling to continue to purchase the Company’s production, there are a substantial number
of alternative buyers for its production at comparable prices.</t>
  </si>
  <si>
    <t>Accounts Receivable</t>
  </si>
  <si>
    <t xml:space="preserve">Accounts Receivable. </t>
  </si>
  <si>
    <t>Bad Debt Expense</t>
  </si>
  <si>
    <t>Bad Debt Expense.</t>
  </si>
  <si>
    <t>Equipment</t>
  </si>
  <si>
    <t xml:space="preserve">Equipment. </t>
  </si>
  <si>
    <t>Oil and Gas Properties, Successful Efforts Method</t>
  </si>
  <si>
    <t>Oil and Gas Properties, Successful Efforts
Method. 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subject to impairment review. For exploratory wells that are found to have economically viable reserves
in areas where major capital expenditure will be required before production can commence, the related well costs remain capitalized
only if additional drilling is under way or firmly planned. Otherwise the related well costs are expensed as dry holes. Exploration and evaluation expenditures incurred
subsequent to the acquisition of an exploration asset in a business combination are accounted for in accordance with the policy
outlined above. Depreciation, depletion and amortization of
capitalized oil and gas properties is calculated on a field by field basis using the unit of production method. Lease acquisition
costs are amortized over the total estimated proved developed and undeveloped reserves and all other capitalized costs are amortized
over proved developed reserves.</t>
  </si>
  <si>
    <t>Impairment of Long-Lived Assets</t>
  </si>
  <si>
    <t xml:space="preserve">Impairment of Long-Lived Assets. </t>
  </si>
  <si>
    <t>Asset Retirement Obligations</t>
  </si>
  <si>
    <t xml:space="preserve">Asset Retirement Obligations. The following table describes changes in our
asset retirement obligations during the six months ended June 30, 2018 and 2017 (in thousands):
2018 2017
Asset retirement obligations at January 1 $ 477 $ 246
Accretion expense 32 33
Obligations incurred for acquisition - -
Changes in estimates (7 ) (1 )
Asset retirement obligations at June 30 $ 502 $ 278 </t>
  </si>
  <si>
    <t>Revenue Recognition</t>
  </si>
  <si>
    <t>Revenue Recognition. “Revenue from Contracts with Customers (Topic 606)” Revenue Recognition (Topic 605) The Company’s revenue is comprised entire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Payment is generally
received from the customer in the month following delivery.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t>
  </si>
  <si>
    <t>Income Taxes</t>
  </si>
  <si>
    <t xml:space="preserve">Income Taxes. </t>
  </si>
  <si>
    <t>Stock-Based Compensation</t>
  </si>
  <si>
    <t>Stock-Based Compensation. The Company estimates volatility by considering
the historical stock volatility. The Company has opted to use the simplified method for estimating expected term, which is generally
equal to the midpoint between the vesting period and the contractual term.</t>
  </si>
  <si>
    <t>Earnings (Loss) per Common Share</t>
  </si>
  <si>
    <t xml:space="preserve">Earnings (Loss) per Common Share. Basic net loss per share is based on the weighted
average number of common and common-equivalent shares outstanding. The Company incurred a net loss for the six months ended June
30, 2017, and therefore, basic and diluted loss per share for the period ending June 30, 2017 is the same as all potential common
equivalent shares would be anti-dilutive. The Company excluded 451,614 potentially issuable shares of common stock related to options,
1,248,045 potentially issuable shares of common stock related to warrants and 144,822 potentially issuable shares of common stock
related to the conversion of Bridge Notes due to their anti-dilutive effect for the six months ended June 30, 2017. Potential common
shares includable in the computation of fully-diluted per share results are not presented in the consolidated financial statements
for the six-month period ended June 30, 2017 as their effect would be anti-dilutive. The anti-dilutive shares of common stock outstanding
for the three and six months ended June 30, 2018 and 2017 were as follows (amounts in thousands, except share and per share data):
For the Three Months Ended June 30,
For the Six Months Ended June 30,
Numerator: 2018 2017 2018 2017
Net income (loss) $ 66,290 $ (4,314 ) $ 62,056 $ (8,486 )
Effect of common stock equivalents - - - -
Net income (loss) adjusted for common stock equivalents $ 66,290 $ (4,314 ) $ 62,056 $ (8,486 )
Denominator:
Weighted average – basic 7,357,234 5,687,690 7,318,211 5,590,938
Earnings (loss) per share – basic 9.01 (0.76 ) 8.48 (1.52 )
Dilutive effect of common stock equivalents:
Options 6,988 - 1,973 -
Preferred Stock 6,662,500 - 6,662,500 -
Denominator:
Weighted average shares – diluted 14,026,722 - 13,982,684 -
Earnings per share – diluted 4.73 - 4.44 - </t>
  </si>
  <si>
    <t>Fair Value of Financial Instruments</t>
  </si>
  <si>
    <t>Fair Value of Financial Instruments. Fair Value Measurement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t>
  </si>
  <si>
    <t>Recently Issued Accounting Pronouncements</t>
  </si>
  <si>
    <t>Recently Issued Accounting Pronouncements. In April 2016, the FASB issued ASU No. 2016-09,
“ Compensation – Stock Compensation In August 2016, the FASB issued ASU 2016-15,
“Statement of Cash Flows (Topic 230): Classification of Certain Cash Receipts and Cash Payments” In November 2016, the FASB issued ASU 2016-18,
“Statement of Cash Flows (Topic 230)” In September 2016, the FASB issued ASU 2016-13, Financial
Instruments-Credit Losses The Company does not expect the adoption of
any recently issued accounting pronouncements to have a significant impact on its financial position, results of operations, or
cash flows.</t>
  </si>
  <si>
    <t>Subsequent Events</t>
  </si>
  <si>
    <t>Subsequent Events.</t>
  </si>
  <si>
    <t>3. SUMMARY OF SIGNIFICANT ACCOUNTING POLICIES (Tables)</t>
  </si>
  <si>
    <t>Asset retirement obligation</t>
  </si>
  <si>
    <t xml:space="preserve">2018 2017
Asset retirement obligations at January 1 $ 477 $ 246
Accretion expense 32 33
Obligations incurred for acquisition - -
Changes in estimates (7 ) (1 )
Asset retirement obligations at June 30 $ 502 $ 278 </t>
  </si>
  <si>
    <t>Earnings per share</t>
  </si>
  <si>
    <t xml:space="preserve">For the Three Months Ended June 30,
For the Six Months Ended June 30,
Numerator: 2018 2017 2018 2017
Net income (loss) $ 66,290 $ (4,314 ) $ 62,056 $ (8,486 )
Effect of common stock equivalents - - - -
Net income (loss) adjusted for common stock equivalents $ 66,290 $ (4,314 ) $ 62,056 $ (8,486 )
Denominator:
Weighted average – basic 7,357,234 5,687,690 7,318,211 5,590,938
Earnings (loss) per share – basic 9.01 (0.76 ) 8.48 (1.52 )
Dilutive effect of common stock equivalents:
Options 6,988 - 1,973 -
Preferred Stock 6,662,500 - 6,662,500 -
Denominator:
Weighted average shares – diluted 14,026,722 - 13,982,684 -
Earnings per share – diluted 4.73 - 4.44 - </t>
  </si>
  <si>
    <t>4. REVENUE FROM CONTRACTS WITH CUSTOMERS (Tables)</t>
  </si>
  <si>
    <t>Revenue From Contracts With Customers Tables</t>
  </si>
  <si>
    <t>Revenue by significant product type</t>
  </si>
  <si>
    <t xml:space="preserve">Three months ended June 30, 2018
Six months ended June 30, 2018
Oil sales $ 830 1,379
Natural gas sales 45 94
Natural gas liquids sales 23 69
Total revenue from customers $ 898 1,542 </t>
  </si>
  <si>
    <t>5. OIL AND GAS PROPERTIES (Tables)</t>
  </si>
  <si>
    <t>Oil and gas interests</t>
  </si>
  <si>
    <t xml:space="preserve">Balance at December 31,
Balance at June 30,
2017 Additions Disposals Transfers 2018
Oil and gas properties, subject to amortization $ 68,306 $ - $ - $ - $ 68,306
Oil and gas properties, not subject to amortization - - - - -
Asset retirement costs 260 (7 ) - - 253
Accumulated depreciation, depletion and impairment (33,644 ) (1,251 ) - - (34,895 )
Total oil and gas assets $ 34,922 $ (1,258 ) $ - $ - $ 33,664 </t>
  </si>
  <si>
    <t>8. NOTES PAYABLE (Tables)</t>
  </si>
  <si>
    <t>Debt restructuring</t>
  </si>
  <si>
    <t xml:space="preserve">Debt and accrued interest retired as part of debt restructuring $ 78,331
New debt recorded under troubled debt restructuring (7,700 )
Expense for issuance of warrants (322 )
Net gain on troubled debt restructuring $ 70,309 </t>
  </si>
  <si>
    <t>11. STOCK OPTIONS AND WARRANTS (Tables)</t>
  </si>
  <si>
    <t>Schedule of stock option and warrant activity</t>
  </si>
  <si>
    <t xml:space="preserve">Weighted
Average
Weighted Remaining
Average Contract
Number of Exercise Term
Shares Price (# years)
Outstanding at January 1, 2018 743,727 $ 3.45 3.8
Granted - - -
Exercised (30,848 ) 0.55 -
Forfeited and cancelled (14,197 ) 3.02 -
Outstanding at June 30, 2018 698,682 $ 3.69 3.2
Exercisable at June 30, 2018 586,182 $ 4.34 3.0 </t>
  </si>
  <si>
    <t>Warrant</t>
  </si>
  <si>
    <t xml:space="preserve">Number of Shares
Weighted Average Exercise Price
Weighted Average Remaining Contract Term (# years)
Outstanding at January 1, 2018 1,231,373 $ 7.44 1.4
Granted 1,448,472 0.32 -
Exercised - - -
Forfeited and cancelled - - -
Outstanding at June 30, 2018 2,679,845 $ 3.59 2.0
Exercisable at June 30, 2018 2,679,845 $ 3.59 2.0 </t>
  </si>
  <si>
    <t>12. RELATED PARTY TRANSACTIONS (Tables)</t>
  </si>
  <si>
    <t>Schedule of related party transactions</t>
  </si>
  <si>
    <t xml:space="preserve">As of June 30, 2018
As of December 31, 2017
Accrued expenses $ - $ 1,733
Long-term notes payable – Secured Promissory Notes, net of discount of $-0- and $1,148, respectively - 15,930
Long notes payable – Subordinated - 11,483
Long-term notes payable, net of discount of $185 and $-0-, respectively 7,515 -
Total related party liabilities $ 7,515 $ 29,146 </t>
  </si>
  <si>
    <t>13. INCOME TAXES (Tables)</t>
  </si>
  <si>
    <t>Effective income tax rate</t>
  </si>
  <si>
    <t xml:space="preserve">Six Months Ended June 30, 2018
Six Months Ended June 30, 2017
U.S. federal statutory income tax $ 13,032 $ (2,885 )
State and local income tax, net of benefits 4,121 (393 )
Amortization of debt discount 383 224
Gain on debt restructuring (19,433 ) -
Officer life insurance and D&amp;O insurance 11 15
Stock-based compensation 96 199
Tax rate changes and other - -
Change in valuation allowance for deferred income tax assets 1,790 2,840
Effective income tax rate $ - $ - </t>
  </si>
  <si>
    <t>Deferred income tax assets</t>
  </si>
  <si>
    <t xml:space="preserve">Deferred Tax Assets
June 30, 2018
December 31, 2017
Difference in depreciation, depletion, and capitalization methods – oil and natural gas properties $ 3,807 $ 3,649
Net operating loss – federal taxes 31,563 30,322
Net operating loss – state taxes 5,789 5,398
Total deferred tax asset 41,159 39,369
Less valuation allowance (41,159 ) (39,369 )
Total deferred tax assets $ - $ - </t>
  </si>
  <si>
    <t>3. SUMMARY OF SIGNIFICANT ACCOUNTING POLICIES (Details) - USD ($) $ in Thousands</t>
  </si>
  <si>
    <t>Asset retirement obligation, beginning</t>
  </si>
  <si>
    <t>Accretion expense</t>
  </si>
  <si>
    <t>Obligations incurred for acquisition</t>
  </si>
  <si>
    <t>Changes in estimates</t>
  </si>
  <si>
    <t>Asset retirement obligation, ending</t>
  </si>
  <si>
    <t>3. SUMMARY OF SIGNIFICANT ACCOUNTING POLICIES (Details 1) - USD ($) $ / shares in Units, $ in Thousands</t>
  </si>
  <si>
    <t>Numerator:</t>
  </si>
  <si>
    <t>Effect of common stock equivalents</t>
  </si>
  <si>
    <t>Net income (loss) adjusted for common stock equivalents</t>
  </si>
  <si>
    <t>Denominator:</t>
  </si>
  <si>
    <t>Weighted average – basic</t>
  </si>
  <si>
    <t>Earnings (loss) per share – basic</t>
  </si>
  <si>
    <t>Dilutive effect of common stock equivalents: Options</t>
  </si>
  <si>
    <t>Dilutive effect of common stock equivalents: Preferred Stock</t>
  </si>
  <si>
    <t>Weighted average shares – diluted</t>
  </si>
  <si>
    <t>Earnings per share – diluted</t>
  </si>
  <si>
    <t>3. SUMMARY OF SIGNIFICANT ACCOUNTING POLICIES (Details Narrative) - USD ($) $ in Thousands</t>
  </si>
  <si>
    <t>Uninsured cash</t>
  </si>
  <si>
    <t>Options</t>
  </si>
  <si>
    <t>Potentially issuable shares of common stock</t>
  </si>
  <si>
    <t>Conversion of Bridge Notes</t>
  </si>
  <si>
    <t>Customer 1 [Member]</t>
  </si>
  <si>
    <t>Percentage total oil and gas revenues</t>
  </si>
  <si>
    <t>66.00%</t>
  </si>
  <si>
    <t>56.00%</t>
  </si>
  <si>
    <t>4. REVENUE FROM CONTRACTS WITH CUSTOMERS (Details) - USD ($) $ in Thousands</t>
  </si>
  <si>
    <t>Total revenue from customers</t>
  </si>
  <si>
    <t>Oil Sales</t>
  </si>
  <si>
    <t>Natural Gas Sales</t>
  </si>
  <si>
    <t>Natural Gas Liquids Sales</t>
  </si>
  <si>
    <t>5. OIL AND GAS PROPERTIES (Details) - USD ($) $ in Thousands</t>
  </si>
  <si>
    <t>Oil and gas properties, subject to amortization</t>
  </si>
  <si>
    <t>Oil and gas properties, not subject to amortization</t>
  </si>
  <si>
    <t>Asset retirement costs</t>
  </si>
  <si>
    <t>Accumulated depreciation, depletion and impairment</t>
  </si>
  <si>
    <t>Total oil and gas assets</t>
  </si>
  <si>
    <t>Additions [Member]</t>
  </si>
  <si>
    <t>Disposals [Member]</t>
  </si>
  <si>
    <t>Transfers [Member]</t>
  </si>
  <si>
    <t>5. OIL AND GAS PROPERTIES (Details Narrative) - USD ($) $ in Thousands</t>
  </si>
  <si>
    <t>Oil And Gas Properties Details Narrative</t>
  </si>
  <si>
    <t>Depletion</t>
  </si>
  <si>
    <t>8. NOTES PAYABLE (Details) - USD ($) $ in Thousands</t>
  </si>
  <si>
    <t>Debt and accrued interest retired as part of debt restructuring</t>
  </si>
  <si>
    <t>New debt recorded under troubled debt restructuring</t>
  </si>
  <si>
    <t>Expense for issuance of warrants</t>
  </si>
  <si>
    <t>Net gain on troubled debt restructuring</t>
  </si>
  <si>
    <t>8. NOTES PAYABLE (Details Narrative) - USD ($) $ in Thousands</t>
  </si>
  <si>
    <t>Deferred interest</t>
  </si>
  <si>
    <t>Unamortized debt discount/premium</t>
  </si>
  <si>
    <t>Tranche A Notes [Member]</t>
  </si>
  <si>
    <t>Tranche B Notes [Member]</t>
  </si>
  <si>
    <t>Bridge Note Financing [Member]</t>
  </si>
  <si>
    <t>MIE Jurassic Energy Corporation [Member]</t>
  </si>
  <si>
    <t>Subordinated Note Payable Assumed [Member]</t>
  </si>
  <si>
    <t>10. SHAREHOLDERS’ EQUITY (DEFICIT) (Details Narrative) - USD ($) $ / shares in Units, $ in Thousands</t>
  </si>
  <si>
    <t>Preferred stock shares authorized</t>
  </si>
  <si>
    <t>Preferred stock shares par value</t>
  </si>
  <si>
    <t>Preferred stock shares outstanding</t>
  </si>
  <si>
    <t>Stock compensation expense recorded related to restricted stock</t>
  </si>
  <si>
    <t>Unamortized stock compensation expense</t>
  </si>
  <si>
    <t>11. STOCK OPTIONS AND WARRANTS (Details) - Stock Options [Member]</t>
  </si>
  <si>
    <t>Jun. 30, 2018$ / sharesshares</t>
  </si>
  <si>
    <t>Number of Shares</t>
  </si>
  <si>
    <t>Number of Options Outstanding, Beginning | shares</t>
  </si>
  <si>
    <t>Number of Options Granted | shares</t>
  </si>
  <si>
    <t>Number of Options Exercised | shares</t>
  </si>
  <si>
    <t>Number of Options Forfeited and cancelled | shares</t>
  </si>
  <si>
    <t>Number of Options Outstanding, Ending | shares</t>
  </si>
  <si>
    <t>Number of Options Exercisable | shares</t>
  </si>
  <si>
    <t>Weighted Average Exercise Price</t>
  </si>
  <si>
    <t>Weighted Average Exercise Price Outstanding, Beginning | $ / shares</t>
  </si>
  <si>
    <t>Weighted Average Exercise Price Granted | $ / shares</t>
  </si>
  <si>
    <t>.00</t>
  </si>
  <si>
    <t>Weighted Average Exercise Price Exercised | $ / shares</t>
  </si>
  <si>
    <t>.55</t>
  </si>
  <si>
    <t>Weighted Average Exercise Price Forfeited and cancelled | $ / shares</t>
  </si>
  <si>
    <t>Weighted Average Exercise Price Outstanding, Ending | $ / shares</t>
  </si>
  <si>
    <t>Weighted Average Exercise Price Exercisable | $ / shares</t>
  </si>
  <si>
    <t>Weighted Average Remaining Contractual Life (in years)</t>
  </si>
  <si>
    <t>Weighted Average Remaining Contractual Life (in years) Outstanding, Beginning</t>
  </si>
  <si>
    <t>3 years 9 months 18 days</t>
  </si>
  <si>
    <t>Weighted Average Remaining Contractual Life (in years) Outstanding, Ending</t>
  </si>
  <si>
    <t>3 years 2 months 12 days</t>
  </si>
  <si>
    <t>Weighted Average Remaining Contractual Life (in years) Exercisable</t>
  </si>
  <si>
    <t>3 years</t>
  </si>
  <si>
    <t>11. STOCK OPTIONS AND WARRANTS (Details 1) - Warrant</t>
  </si>
  <si>
    <t>.32</t>
  </si>
  <si>
    <t>1 year 4 months 24 days</t>
  </si>
  <si>
    <t>2 years</t>
  </si>
  <si>
    <t>11. STOCK OPTIONS AND WARRANTS (Details Narrative) - USD ($) $ in Thousands</t>
  </si>
  <si>
    <t>Option</t>
  </si>
  <si>
    <t>Recognized stock option based compensation expense</t>
  </si>
  <si>
    <t>Unamortized stock options expense</t>
  </si>
  <si>
    <t>Intrinsic value of options outstanding</t>
  </si>
  <si>
    <t>Intrinsic value of options exercisable</t>
  </si>
  <si>
    <t>Shares issued upon exercise</t>
  </si>
  <si>
    <t>2012 Incentive Plan</t>
  </si>
  <si>
    <t>Common stock authorized to issue</t>
  </si>
  <si>
    <t>Restricted stock issued</t>
  </si>
  <si>
    <t>Shares remain available for future issuancce</t>
  </si>
  <si>
    <t>12. RELATED PARTY TRANSACTIONS (Details) - GGE [Member] - USD ($) $ in Thousands</t>
  </si>
  <si>
    <t>Long-term notes payable – Secured Promissory Notes, net of discount of $-0- and $1,148, respectively</t>
  </si>
  <si>
    <t>Long notes payable – Subordinated</t>
  </si>
  <si>
    <t>Long-term notes payable, net of discount of $185 and $-0-, respectively</t>
  </si>
  <si>
    <t>Total related party liabilities</t>
  </si>
  <si>
    <t>13. INCOME TAXES (Details) - USD ($) $ in Thousands</t>
  </si>
  <si>
    <t>U.S. federal statutory income tax</t>
  </si>
  <si>
    <t>State and local income tax, net of benefits</t>
  </si>
  <si>
    <t>Officer life insurance and D&amp;O insurance</t>
  </si>
  <si>
    <t>Stock-based compensation</t>
  </si>
  <si>
    <t>Tax rate changes and other</t>
  </si>
  <si>
    <t>Change in valuation allowance for deferred income tax assets</t>
  </si>
  <si>
    <t>13. INCOME TAXES (Details 1) - USD ($) $ in Thousands</t>
  </si>
  <si>
    <t>Deferred Tax Assets</t>
  </si>
  <si>
    <t>Difference in depreciation, depletion, and capitalization methods – oil and natural gas properties</t>
  </si>
  <si>
    <t>Net operating loss – federal taxes</t>
  </si>
  <si>
    <t>Net operating loss – state taxes</t>
  </si>
  <si>
    <t>Total deferred tax asset</t>
  </si>
  <si>
    <t>Less: valuation allowance</t>
  </si>
  <si>
    <t>Total deferred tax assets</t>
  </si>
  <si>
    <t>13. INCOME TAXES (Details Narrative) $ in Thousands</t>
  </si>
  <si>
    <t>Jun. 30, 2018USD ($)</t>
  </si>
  <si>
    <t>Net change in valuation allowance</t>
  </si>
  <si>
    <t>Federal</t>
  </si>
  <si>
    <t>Net operating loss carryforwards</t>
  </si>
  <si>
    <t>Net operating loss carryforwards, expiration</t>
  </si>
  <si>
    <t>Jan. 1,
		2033</t>
  </si>
  <si>
    <t>State</t>
  </si>
  <si>
    <t>Jan. 1,
		2023</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11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4827119</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46</v>
      </c>
      <c r="C3" s="7" t="n">
        <v>917</v>
      </c>
    </row>
    <row r="4" spans="1:3">
      <c r="A4" s="4" t="s">
        <v>31</v>
      </c>
      <c r="B4" s="5" t="n">
        <v>646</v>
      </c>
      <c r="C4" s="5" t="n">
        <v>301</v>
      </c>
    </row>
    <row r="5" spans="1:3">
      <c r="A5" s="4" t="s">
        <v>32</v>
      </c>
      <c r="B5" s="5" t="n">
        <v>130</v>
      </c>
      <c r="C5" s="5" t="n">
        <v>176</v>
      </c>
    </row>
    <row r="6" spans="1:3">
      <c r="A6" s="4" t="s">
        <v>33</v>
      </c>
      <c r="B6" s="5" t="n">
        <v>1322</v>
      </c>
      <c r="C6" s="5" t="n">
        <v>1394</v>
      </c>
    </row>
    <row r="7" spans="1:3">
      <c r="A7" s="3" t="s">
        <v>34</v>
      </c>
    </row>
    <row r="8" spans="1:3">
      <c r="A8" s="4" t="s">
        <v>35</v>
      </c>
      <c r="B8" s="5" t="n">
        <v>33664</v>
      </c>
      <c r="C8" s="5" t="n">
        <v>34922</v>
      </c>
    </row>
    <row r="9" spans="1:3">
      <c r="A9" s="4" t="s">
        <v>36</v>
      </c>
      <c r="B9" s="5" t="n">
        <v>0</v>
      </c>
      <c r="C9" s="5" t="n">
        <v>0</v>
      </c>
    </row>
    <row r="10" spans="1:3">
      <c r="A10" s="4" t="s">
        <v>37</v>
      </c>
      <c r="B10" s="5" t="n">
        <v>33664</v>
      </c>
      <c r="C10" s="5" t="n">
        <v>34922</v>
      </c>
    </row>
    <row r="11" spans="1:3">
      <c r="A11" s="4" t="s">
        <v>38</v>
      </c>
      <c r="B11" s="5" t="n">
        <v>85</v>
      </c>
      <c r="C11" s="5" t="n">
        <v>85</v>
      </c>
    </row>
    <row r="12" spans="1:3">
      <c r="A12" s="4" t="s">
        <v>39</v>
      </c>
      <c r="B12" s="5" t="n">
        <v>35071</v>
      </c>
      <c r="C12" s="5" t="n">
        <v>36401</v>
      </c>
    </row>
    <row r="13" spans="1:3">
      <c r="A13" s="3" t="s">
        <v>40</v>
      </c>
    </row>
    <row r="14" spans="1:3">
      <c r="A14" s="4" t="s">
        <v>41</v>
      </c>
      <c r="B14" s="5" t="n">
        <v>345</v>
      </c>
      <c r="C14" s="5" t="n">
        <v>101</v>
      </c>
    </row>
    <row r="15" spans="1:3">
      <c r="A15" s="4" t="s">
        <v>42</v>
      </c>
      <c r="B15" s="5" t="n">
        <v>283</v>
      </c>
      <c r="C15" s="5" t="n">
        <v>2126</v>
      </c>
    </row>
    <row r="16" spans="1:3">
      <c r="A16" s="4" t="s">
        <v>43</v>
      </c>
      <c r="B16" s="5" t="n">
        <v>654</v>
      </c>
      <c r="C16" s="5" t="n">
        <v>557</v>
      </c>
    </row>
    <row r="17" spans="1:3">
      <c r="A17" s="4" t="s">
        <v>44</v>
      </c>
      <c r="B17" s="5" t="n">
        <v>0</v>
      </c>
      <c r="C17" s="5" t="n">
        <v>588</v>
      </c>
    </row>
    <row r="18" spans="1:3">
      <c r="A18" s="4" t="s">
        <v>45</v>
      </c>
      <c r="B18" s="5" t="n">
        <v>1282</v>
      </c>
      <c r="C18" s="5" t="n">
        <v>3372</v>
      </c>
    </row>
    <row r="19" spans="1:3">
      <c r="A19" s="3" t="s">
        <v>46</v>
      </c>
    </row>
    <row r="20" spans="1:3">
      <c r="A20" s="4" t="s">
        <v>42</v>
      </c>
      <c r="B20" s="5" t="n">
        <v>0</v>
      </c>
      <c r="C20" s="5" t="n">
        <v>1462</v>
      </c>
    </row>
    <row r="21" spans="1:3">
      <c r="A21" s="4" t="s">
        <v>47</v>
      </c>
      <c r="B21" s="5" t="n">
        <v>0</v>
      </c>
      <c r="C21" s="5" t="n">
        <v>1733</v>
      </c>
    </row>
    <row r="22" spans="1:3">
      <c r="A22" s="4" t="s">
        <v>48</v>
      </c>
      <c r="B22" s="5" t="n">
        <v>0</v>
      </c>
      <c r="C22" s="5" t="n">
        <v>34159</v>
      </c>
    </row>
    <row r="23" spans="1:3">
      <c r="A23" s="4" t="s">
        <v>49</v>
      </c>
      <c r="B23" s="5" t="n">
        <v>0</v>
      </c>
      <c r="C23" s="5" t="n">
        <v>15930</v>
      </c>
    </row>
    <row r="24" spans="1:3">
      <c r="A24" s="4" t="s">
        <v>50</v>
      </c>
      <c r="B24" s="5" t="n">
        <v>0</v>
      </c>
      <c r="C24" s="5" t="n">
        <v>11483</v>
      </c>
    </row>
    <row r="25" spans="1:3">
      <c r="A25" s="4" t="s">
        <v>51</v>
      </c>
      <c r="B25" s="5" t="n">
        <v>0</v>
      </c>
      <c r="C25" s="5" t="n">
        <v>4925</v>
      </c>
    </row>
    <row r="26" spans="1:3">
      <c r="A26" s="4" t="s">
        <v>52</v>
      </c>
      <c r="B26" s="5" t="n">
        <v>7515</v>
      </c>
      <c r="C26" s="5" t="n">
        <v>0</v>
      </c>
    </row>
    <row r="27" spans="1:3">
      <c r="A27" s="4" t="s">
        <v>53</v>
      </c>
      <c r="B27" s="5" t="n">
        <v>502</v>
      </c>
      <c r="C27" s="5" t="n">
        <v>477</v>
      </c>
    </row>
    <row r="28" spans="1:3">
      <c r="A28" s="4" t="s">
        <v>54</v>
      </c>
      <c r="B28" s="5" t="n">
        <v>9299</v>
      </c>
      <c r="C28" s="5" t="n">
        <v>73541</v>
      </c>
    </row>
    <row r="29" spans="1:3">
      <c r="A29" s="4" t="s">
        <v>55</v>
      </c>
      <c r="B29" s="4" t="s">
        <v>56</v>
      </c>
      <c r="C29" s="4" t="s">
        <v>56</v>
      </c>
    </row>
    <row r="30" spans="1:3">
      <c r="A30" s="3" t="s">
        <v>57</v>
      </c>
    </row>
    <row r="31" spans="1:3">
      <c r="A31" s="4" t="s">
        <v>58</v>
      </c>
      <c r="B31" s="5" t="n">
        <v>0</v>
      </c>
      <c r="C31" s="5" t="n">
        <v>0</v>
      </c>
    </row>
    <row r="32" spans="1:3">
      <c r="A32" s="4" t="s">
        <v>59</v>
      </c>
      <c r="B32" s="5" t="n">
        <v>8</v>
      </c>
      <c r="C32" s="5" t="n">
        <v>7</v>
      </c>
    </row>
    <row r="33" spans="1:3">
      <c r="A33" s="4" t="s">
        <v>60</v>
      </c>
      <c r="B33" s="5" t="n">
        <v>101809</v>
      </c>
      <c r="C33" s="5" t="n">
        <v>100954</v>
      </c>
    </row>
    <row r="34" spans="1:3">
      <c r="A34" s="4" t="s">
        <v>61</v>
      </c>
      <c r="B34" s="5" t="n">
        <v>-76045</v>
      </c>
      <c r="C34" s="5" t="n">
        <v>-138101</v>
      </c>
    </row>
    <row r="35" spans="1:3">
      <c r="A35" s="4" t="s">
        <v>62</v>
      </c>
      <c r="B35" s="5" t="n">
        <v>25772</v>
      </c>
      <c r="C35" s="5" t="n">
        <v>-37140</v>
      </c>
    </row>
    <row r="36" spans="1:3">
      <c r="A36" s="4" t="s">
        <v>63</v>
      </c>
      <c r="B36" s="7" t="n">
        <v>35071</v>
      </c>
      <c r="C36" s="7" t="n">
        <v>364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35</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13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143</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155</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4" t="s">
        <v>232</v>
      </c>
      <c r="B3" s="4" t="s">
        <v>233</v>
      </c>
    </row>
    <row r="4" spans="1:2">
      <c r="A4" s="4" t="s">
        <v>234</v>
      </c>
    </row>
    <row r="5" spans="1:2">
      <c r="A5" s="4" t="s">
        <v>232</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170</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17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81</v>
      </c>
    </row>
    <row r="3" spans="1:3">
      <c r="A3" s="3" t="s">
        <v>135</v>
      </c>
    </row>
    <row r="4" spans="1:3">
      <c r="A4" s="4" t="s">
        <v>245</v>
      </c>
      <c r="B4" s="7" t="n">
        <v>477</v>
      </c>
      <c r="C4" s="7" t="n">
        <v>246</v>
      </c>
    </row>
    <row r="5" spans="1:3">
      <c r="A5" s="4" t="s">
        <v>246</v>
      </c>
      <c r="B5" s="5" t="n">
        <v>32</v>
      </c>
      <c r="C5" s="5" t="n">
        <v>33</v>
      </c>
    </row>
    <row r="6" spans="1:3">
      <c r="A6" s="4" t="s">
        <v>247</v>
      </c>
      <c r="B6" s="5" t="n">
        <v>0</v>
      </c>
      <c r="C6" s="5" t="n">
        <v>0</v>
      </c>
    </row>
    <row r="7" spans="1:3">
      <c r="A7" s="4" t="s">
        <v>248</v>
      </c>
      <c r="B7" s="5" t="n">
        <v>-7</v>
      </c>
      <c r="C7" s="5" t="n">
        <v>-1</v>
      </c>
    </row>
    <row r="8" spans="1:3">
      <c r="A8" s="4" t="s">
        <v>249</v>
      </c>
      <c r="B8" s="7" t="n">
        <v>502</v>
      </c>
      <c r="C8" s="7" t="n">
        <v>27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80</v>
      </c>
      <c r="D1" s="2" t="s">
        <v>1</v>
      </c>
    </row>
    <row r="2" spans="1:5">
      <c r="B2" s="2" t="s">
        <v>2</v>
      </c>
      <c r="C2" s="2" t="s">
        <v>81</v>
      </c>
      <c r="D2" s="2" t="s">
        <v>2</v>
      </c>
      <c r="E2" s="2" t="s">
        <v>81</v>
      </c>
    </row>
    <row r="3" spans="1:5">
      <c r="A3" s="3" t="s">
        <v>251</v>
      </c>
    </row>
    <row r="4" spans="1:5">
      <c r="A4" s="4" t="s">
        <v>95</v>
      </c>
      <c r="B4" s="7" t="n">
        <v>66290</v>
      </c>
      <c r="C4" s="7" t="n">
        <v>-4314</v>
      </c>
      <c r="D4" s="7" t="n">
        <v>62056</v>
      </c>
      <c r="E4" s="7" t="n">
        <v>-8486</v>
      </c>
    </row>
    <row r="5" spans="1:5">
      <c r="A5" s="4" t="s">
        <v>252</v>
      </c>
      <c r="B5" s="5" t="n">
        <v>0</v>
      </c>
      <c r="C5" s="5" t="n">
        <v>0</v>
      </c>
      <c r="D5" s="5" t="n">
        <v>0</v>
      </c>
      <c r="E5" s="5" t="n">
        <v>0</v>
      </c>
    </row>
    <row r="6" spans="1:5">
      <c r="A6" s="4" t="s">
        <v>253</v>
      </c>
      <c r="B6" s="7" t="n">
        <v>66290</v>
      </c>
      <c r="C6" s="7" t="n">
        <v>-4314</v>
      </c>
      <c r="D6" s="7" t="n">
        <v>62056</v>
      </c>
      <c r="E6" s="7" t="n">
        <v>-8486</v>
      </c>
    </row>
    <row r="7" spans="1:5">
      <c r="A7" s="3" t="s">
        <v>254</v>
      </c>
    </row>
    <row r="8" spans="1:5">
      <c r="A8" s="4" t="s">
        <v>255</v>
      </c>
      <c r="B8" s="5" t="n">
        <v>7357234</v>
      </c>
      <c r="C8" s="5" t="n">
        <v>5687690</v>
      </c>
      <c r="D8" s="5" t="n">
        <v>7318211</v>
      </c>
      <c r="E8" s="5" t="n">
        <v>5590938</v>
      </c>
    </row>
    <row r="9" spans="1:5">
      <c r="A9" s="4" t="s">
        <v>256</v>
      </c>
      <c r="B9" s="9" t="n">
        <v>9.01</v>
      </c>
      <c r="C9" s="9" t="n">
        <v>-0.76</v>
      </c>
      <c r="D9" s="9" t="n">
        <v>8.48</v>
      </c>
      <c r="E9" s="9" t="n">
        <v>-1.52</v>
      </c>
    </row>
    <row r="10" spans="1:5">
      <c r="A10" s="4" t="s">
        <v>257</v>
      </c>
      <c r="B10" s="5" t="n">
        <v>6988</v>
      </c>
      <c r="C10" s="5" t="n">
        <v>0</v>
      </c>
      <c r="D10" s="5" t="n">
        <v>1973</v>
      </c>
      <c r="E10" s="5" t="n">
        <v>0</v>
      </c>
    </row>
    <row r="11" spans="1:5">
      <c r="A11" s="4" t="s">
        <v>258</v>
      </c>
      <c r="B11" s="5" t="n">
        <v>6662500</v>
      </c>
      <c r="C11" s="5" t="n">
        <v>0</v>
      </c>
      <c r="D11" s="5" t="n">
        <v>6662500</v>
      </c>
      <c r="E11" s="5" t="n">
        <v>0</v>
      </c>
    </row>
    <row r="12" spans="1:5">
      <c r="A12" s="4" t="s">
        <v>259</v>
      </c>
      <c r="B12" s="5" t="n">
        <v>14026722</v>
      </c>
      <c r="C12" s="5" t="n">
        <v>0</v>
      </c>
      <c r="D12" s="5" t="n">
        <v>13982684</v>
      </c>
      <c r="E12" s="5" t="n">
        <v>0</v>
      </c>
    </row>
    <row r="13" spans="1:5">
      <c r="A13" s="4" t="s">
        <v>260</v>
      </c>
      <c r="B13" s="9" t="n">
        <v>4.73</v>
      </c>
      <c r="C13" s="7" t="n">
        <v>0</v>
      </c>
      <c r="D13" s="9" t="n">
        <v>4.44</v>
      </c>
      <c r="E13"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8</v>
      </c>
    </row>
    <row r="2" spans="1:3">
      <c r="A2" s="3" t="s">
        <v>65</v>
      </c>
    </row>
    <row r="3" spans="1:3">
      <c r="A3" s="4" t="s">
        <v>66</v>
      </c>
      <c r="B3" s="7" t="n">
        <v>0</v>
      </c>
      <c r="C3" s="7" t="n">
        <v>113</v>
      </c>
    </row>
    <row r="4" spans="1:3">
      <c r="A4" s="4" t="s">
        <v>67</v>
      </c>
      <c r="B4" s="5" t="n">
        <v>0</v>
      </c>
      <c r="C4" s="5" t="n">
        <v>2603</v>
      </c>
    </row>
    <row r="5" spans="1:3">
      <c r="A5" s="4" t="s">
        <v>68</v>
      </c>
      <c r="B5" s="5" t="n">
        <v>0</v>
      </c>
      <c r="C5" s="5" t="n">
        <v>1148</v>
      </c>
    </row>
    <row r="6" spans="1:3">
      <c r="A6" s="4" t="s">
        <v>69</v>
      </c>
      <c r="B6" s="7" t="n">
        <v>185</v>
      </c>
      <c r="C6" s="7" t="n">
        <v>0</v>
      </c>
    </row>
    <row r="7" spans="1:3">
      <c r="A7" s="3" t="s">
        <v>70</v>
      </c>
    </row>
    <row r="8" spans="1:3">
      <c r="A8" s="4" t="s">
        <v>71</v>
      </c>
      <c r="B8" s="8" t="n">
        <v>0.001</v>
      </c>
      <c r="C8" s="8" t="n">
        <v>0.001</v>
      </c>
    </row>
    <row r="9" spans="1:3">
      <c r="A9" s="4" t="s">
        <v>72</v>
      </c>
      <c r="B9" s="5" t="n">
        <v>100000000</v>
      </c>
      <c r="C9" s="5" t="n">
        <v>100000000</v>
      </c>
    </row>
    <row r="10" spans="1:3">
      <c r="A10" s="4" t="s">
        <v>73</v>
      </c>
      <c r="B10" s="5" t="n">
        <v>66625</v>
      </c>
      <c r="C10" s="5" t="n">
        <v>66625</v>
      </c>
    </row>
    <row r="11" spans="1:3">
      <c r="A11" s="4" t="s">
        <v>74</v>
      </c>
      <c r="B11" s="5" t="n">
        <v>66625</v>
      </c>
      <c r="C11" s="5" t="n">
        <v>66625</v>
      </c>
    </row>
    <row r="12" spans="1:3">
      <c r="A12" s="4" t="s">
        <v>75</v>
      </c>
      <c r="B12" s="8" t="n">
        <v>0.001</v>
      </c>
      <c r="C12" s="8" t="n">
        <v>0.001</v>
      </c>
    </row>
    <row r="13" spans="1:3">
      <c r="A13" s="4" t="s">
        <v>76</v>
      </c>
      <c r="B13" s="5" t="n">
        <v>200000000</v>
      </c>
      <c r="C13" s="5" t="n">
        <v>200000000</v>
      </c>
    </row>
    <row r="14" spans="1:3">
      <c r="A14" s="4" t="s">
        <v>77</v>
      </c>
      <c r="B14" s="5" t="n">
        <v>7989602</v>
      </c>
      <c r="C14" s="5" t="n">
        <v>7278754</v>
      </c>
    </row>
    <row r="15" spans="1:3">
      <c r="A15" s="4" t="s">
        <v>78</v>
      </c>
      <c r="B15" s="5" t="n">
        <v>7989602</v>
      </c>
      <c r="C15" s="5" t="n">
        <v>72787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81</v>
      </c>
    </row>
    <row r="3" spans="1:3">
      <c r="A3" s="4" t="s">
        <v>262</v>
      </c>
      <c r="B3" s="7" t="n">
        <v>151</v>
      </c>
    </row>
    <row r="4" spans="1:3">
      <c r="A4" s="4" t="s">
        <v>263</v>
      </c>
    </row>
    <row r="5" spans="1:3">
      <c r="A5" s="4" t="s">
        <v>264</v>
      </c>
      <c r="B5" s="5" t="n">
        <v>451614</v>
      </c>
      <c r="C5" s="5" t="n">
        <v>451614</v>
      </c>
    </row>
    <row r="6" spans="1:3">
      <c r="A6" s="4" t="s">
        <v>234</v>
      </c>
    </row>
    <row r="7" spans="1:3">
      <c r="A7" s="4" t="s">
        <v>264</v>
      </c>
      <c r="B7" s="5" t="n">
        <v>1248045</v>
      </c>
      <c r="C7" s="5" t="n">
        <v>1248045</v>
      </c>
    </row>
    <row r="8" spans="1:3">
      <c r="A8" s="4" t="s">
        <v>265</v>
      </c>
    </row>
    <row r="9" spans="1:3">
      <c r="A9" s="4" t="s">
        <v>264</v>
      </c>
      <c r="B9" s="5" t="n">
        <v>144822</v>
      </c>
      <c r="C9" s="5" t="n">
        <v>144822</v>
      </c>
    </row>
    <row r="10" spans="1:3">
      <c r="A10" s="4" t="s">
        <v>266</v>
      </c>
    </row>
    <row r="11" spans="1:3">
      <c r="A11" s="4" t="s">
        <v>267</v>
      </c>
      <c r="B11" s="4" t="s">
        <v>268</v>
      </c>
      <c r="C11" s="4" t="s">
        <v>26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270</v>
      </c>
      <c r="B1" s="2" t="s">
        <v>80</v>
      </c>
      <c r="C1" s="2" t="s">
        <v>1</v>
      </c>
    </row>
    <row r="2" spans="1:3">
      <c r="B2" s="2" t="s">
        <v>2</v>
      </c>
      <c r="C2" s="2" t="s">
        <v>2</v>
      </c>
    </row>
    <row r="3" spans="1:3">
      <c r="A3" s="4" t="s">
        <v>271</v>
      </c>
      <c r="B3" s="7" t="n">
        <v>898</v>
      </c>
      <c r="C3" s="7" t="n">
        <v>1542</v>
      </c>
    </row>
    <row r="4" spans="1:3">
      <c r="A4" s="4" t="s">
        <v>272</v>
      </c>
    </row>
    <row r="5" spans="1:3">
      <c r="A5" s="4" t="s">
        <v>271</v>
      </c>
      <c r="B5" s="5" t="n">
        <v>830</v>
      </c>
      <c r="C5" s="5" t="n">
        <v>1379</v>
      </c>
    </row>
    <row r="6" spans="1:3">
      <c r="A6" s="4" t="s">
        <v>273</v>
      </c>
    </row>
    <row r="7" spans="1:3">
      <c r="A7" s="4" t="s">
        <v>271</v>
      </c>
      <c r="B7" s="5" t="n">
        <v>45</v>
      </c>
      <c r="C7" s="5" t="n">
        <v>94</v>
      </c>
    </row>
    <row r="8" spans="1:3">
      <c r="A8" s="4" t="s">
        <v>274</v>
      </c>
    </row>
    <row r="9" spans="1:3">
      <c r="A9" s="4" t="s">
        <v>271</v>
      </c>
      <c r="B9" s="7" t="n">
        <v>23</v>
      </c>
      <c r="C9" s="7" t="n">
        <v>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5</v>
      </c>
      <c r="B1" s="2" t="s">
        <v>2</v>
      </c>
      <c r="C1" s="2" t="s">
        <v>28</v>
      </c>
    </row>
    <row r="2" spans="1:3">
      <c r="A2" s="4" t="s">
        <v>276</v>
      </c>
      <c r="B2" s="7" t="n">
        <v>68306</v>
      </c>
      <c r="C2" s="7" t="n">
        <v>68306</v>
      </c>
    </row>
    <row r="3" spans="1:3">
      <c r="A3" s="4" t="s">
        <v>277</v>
      </c>
      <c r="B3" s="5" t="n">
        <v>0</v>
      </c>
      <c r="C3" s="5" t="n">
        <v>0</v>
      </c>
    </row>
    <row r="4" spans="1:3">
      <c r="A4" s="4" t="s">
        <v>278</v>
      </c>
      <c r="B4" s="5" t="n">
        <v>253</v>
      </c>
      <c r="C4" s="5" t="n">
        <v>260</v>
      </c>
    </row>
    <row r="5" spans="1:3">
      <c r="A5" s="4" t="s">
        <v>279</v>
      </c>
      <c r="B5" s="5" t="n">
        <v>-34895</v>
      </c>
      <c r="C5" s="5" t="n">
        <v>-33644</v>
      </c>
    </row>
    <row r="6" spans="1:3">
      <c r="A6" s="4" t="s">
        <v>280</v>
      </c>
      <c r="B6" s="5" t="n">
        <v>33664</v>
      </c>
      <c r="C6" s="7" t="n">
        <v>34922</v>
      </c>
    </row>
    <row r="7" spans="1:3">
      <c r="A7" s="4" t="s">
        <v>281</v>
      </c>
    </row>
    <row r="8" spans="1:3">
      <c r="A8" s="4" t="s">
        <v>276</v>
      </c>
      <c r="B8" s="5" t="n">
        <v>0</v>
      </c>
    </row>
    <row r="9" spans="1:3">
      <c r="A9" s="4" t="s">
        <v>277</v>
      </c>
      <c r="B9" s="5" t="n">
        <v>0</v>
      </c>
    </row>
    <row r="10" spans="1:3">
      <c r="A10" s="4" t="s">
        <v>278</v>
      </c>
      <c r="B10" s="5" t="n">
        <v>-7</v>
      </c>
    </row>
    <row r="11" spans="1:3">
      <c r="A11" s="4" t="s">
        <v>279</v>
      </c>
      <c r="B11" s="5" t="n">
        <v>-1251</v>
      </c>
    </row>
    <row r="12" spans="1:3">
      <c r="A12" s="4" t="s">
        <v>280</v>
      </c>
      <c r="B12" s="5" t="n">
        <v>-1258</v>
      </c>
    </row>
    <row r="13" spans="1:3">
      <c r="A13" s="4" t="s">
        <v>282</v>
      </c>
    </row>
    <row r="14" spans="1:3">
      <c r="A14" s="4" t="s">
        <v>276</v>
      </c>
      <c r="B14" s="5" t="n">
        <v>0</v>
      </c>
    </row>
    <row r="15" spans="1:3">
      <c r="A15" s="4" t="s">
        <v>277</v>
      </c>
      <c r="B15" s="5" t="n">
        <v>0</v>
      </c>
    </row>
    <row r="16" spans="1:3">
      <c r="A16" s="4" t="s">
        <v>278</v>
      </c>
      <c r="B16" s="5" t="n">
        <v>0</v>
      </c>
    </row>
    <row r="17" spans="1:3">
      <c r="A17" s="4" t="s">
        <v>279</v>
      </c>
      <c r="B17" s="5" t="n">
        <v>0</v>
      </c>
    </row>
    <row r="18" spans="1:3">
      <c r="A18" s="4" t="s">
        <v>280</v>
      </c>
      <c r="B18" s="5" t="n">
        <v>0</v>
      </c>
    </row>
    <row r="19" spans="1:3">
      <c r="A19" s="4" t="s">
        <v>283</v>
      </c>
    </row>
    <row r="20" spans="1:3">
      <c r="A20" s="4" t="s">
        <v>276</v>
      </c>
      <c r="B20" s="5" t="n">
        <v>0</v>
      </c>
    </row>
    <row r="21" spans="1:3">
      <c r="A21" s="4" t="s">
        <v>277</v>
      </c>
      <c r="B21" s="5" t="n">
        <v>0</v>
      </c>
    </row>
    <row r="22" spans="1:3">
      <c r="A22" s="4" t="s">
        <v>278</v>
      </c>
      <c r="B22" s="5" t="n">
        <v>0</v>
      </c>
    </row>
    <row r="23" spans="1:3">
      <c r="A23" s="4" t="s">
        <v>279</v>
      </c>
      <c r="B23" s="5" t="n">
        <v>0</v>
      </c>
    </row>
    <row r="24" spans="1:3">
      <c r="A24" s="4" t="s">
        <v>280</v>
      </c>
      <c r="B24"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84</v>
      </c>
      <c r="B1" s="2" t="s">
        <v>80</v>
      </c>
      <c r="D1" s="2" t="s">
        <v>1</v>
      </c>
    </row>
    <row r="2" spans="1:5">
      <c r="B2" s="2" t="s">
        <v>2</v>
      </c>
      <c r="C2" s="2" t="s">
        <v>81</v>
      </c>
      <c r="D2" s="2" t="s">
        <v>2</v>
      </c>
      <c r="E2" s="2" t="s">
        <v>81</v>
      </c>
    </row>
    <row r="3" spans="1:5">
      <c r="A3" s="3" t="s">
        <v>285</v>
      </c>
    </row>
    <row r="4" spans="1:5">
      <c r="A4" s="4" t="s">
        <v>286</v>
      </c>
      <c r="B4" s="7" t="n">
        <v>688</v>
      </c>
      <c r="C4" s="7" t="n">
        <v>862</v>
      </c>
      <c r="D4" s="7" t="n">
        <v>1251</v>
      </c>
      <c r="E4" s="7" t="n">
        <v>152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87</v>
      </c>
      <c r="B1" s="2" t="s">
        <v>80</v>
      </c>
      <c r="D1" s="2" t="s">
        <v>1</v>
      </c>
    </row>
    <row r="2" spans="1:5">
      <c r="B2" s="2" t="s">
        <v>2</v>
      </c>
      <c r="C2" s="2" t="s">
        <v>81</v>
      </c>
      <c r="D2" s="2" t="s">
        <v>2</v>
      </c>
      <c r="E2" s="2" t="s">
        <v>81</v>
      </c>
    </row>
    <row r="3" spans="1:5">
      <c r="A3" s="3" t="s">
        <v>155</v>
      </c>
    </row>
    <row r="4" spans="1:5">
      <c r="A4" s="4" t="s">
        <v>288</v>
      </c>
      <c r="B4" s="7" t="n">
        <v>78331</v>
      </c>
      <c r="D4" s="7" t="n">
        <v>78331</v>
      </c>
    </row>
    <row r="5" spans="1:5">
      <c r="A5" s="4" t="s">
        <v>289</v>
      </c>
      <c r="B5" s="5" t="n">
        <v>-7700</v>
      </c>
      <c r="D5" s="5" t="n">
        <v>-7700</v>
      </c>
    </row>
    <row r="6" spans="1:5">
      <c r="A6" s="4" t="s">
        <v>290</v>
      </c>
      <c r="D6" s="5" t="n">
        <v>-322</v>
      </c>
    </row>
    <row r="7" spans="1:5">
      <c r="A7" s="4" t="s">
        <v>291</v>
      </c>
      <c r="B7" s="7" t="n">
        <v>70309</v>
      </c>
      <c r="C7" s="7" t="n">
        <v>0</v>
      </c>
      <c r="D7" s="7" t="n">
        <v>70309</v>
      </c>
      <c r="E7"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292</v>
      </c>
      <c r="B1" s="2" t="s">
        <v>80</v>
      </c>
      <c r="D1" s="2" t="s">
        <v>1</v>
      </c>
    </row>
    <row r="2" spans="1:6">
      <c r="B2" s="2" t="s">
        <v>2</v>
      </c>
      <c r="C2" s="2" t="s">
        <v>81</v>
      </c>
      <c r="D2" s="2" t="s">
        <v>2</v>
      </c>
      <c r="E2" s="2" t="s">
        <v>81</v>
      </c>
      <c r="F2" s="2" t="s">
        <v>28</v>
      </c>
    </row>
    <row r="3" spans="1:6">
      <c r="A3" s="4" t="s">
        <v>293</v>
      </c>
      <c r="B3" s="7" t="n">
        <v>4125</v>
      </c>
      <c r="D3" s="7" t="n">
        <v>4125</v>
      </c>
      <c r="F3" s="7" t="n">
        <v>3195</v>
      </c>
    </row>
    <row r="4" spans="1:6">
      <c r="A4" s="4" t="s">
        <v>294</v>
      </c>
      <c r="B4" s="5" t="n">
        <v>2359</v>
      </c>
      <c r="D4" s="5" t="n">
        <v>2359</v>
      </c>
      <c r="F4" s="5" t="n">
        <v>3751</v>
      </c>
    </row>
    <row r="5" spans="1:6">
      <c r="A5" s="4" t="s">
        <v>106</v>
      </c>
      <c r="B5" s="5" t="n">
        <v>679</v>
      </c>
      <c r="C5" s="7" t="n">
        <v>812</v>
      </c>
    </row>
    <row r="6" spans="1:6">
      <c r="A6" s="4" t="s">
        <v>92</v>
      </c>
      <c r="B6" s="5" t="n">
        <v>2346</v>
      </c>
      <c r="C6" s="5" t="n">
        <v>1674</v>
      </c>
    </row>
    <row r="7" spans="1:6">
      <c r="A7" s="4" t="s">
        <v>295</v>
      </c>
    </row>
    <row r="8" spans="1:6">
      <c r="A8" s="4" t="s">
        <v>106</v>
      </c>
      <c r="D8" s="5" t="n">
        <v>1391</v>
      </c>
      <c r="E8" s="7" t="n">
        <v>1643</v>
      </c>
    </row>
    <row r="9" spans="1:6">
      <c r="A9" s="4" t="s">
        <v>296</v>
      </c>
    </row>
    <row r="10" spans="1:6">
      <c r="A10" s="4" t="s">
        <v>106</v>
      </c>
      <c r="D10" s="5" t="n">
        <v>4732</v>
      </c>
      <c r="E10" s="5" t="n">
        <v>3278</v>
      </c>
    </row>
    <row r="11" spans="1:6">
      <c r="A11" s="4" t="s">
        <v>297</v>
      </c>
    </row>
    <row r="12" spans="1:6">
      <c r="A12" s="4" t="s">
        <v>294</v>
      </c>
      <c r="B12" s="5" t="n">
        <v>113</v>
      </c>
      <c r="D12" s="5" t="n">
        <v>113</v>
      </c>
      <c r="F12" s="7" t="n">
        <v>113</v>
      </c>
    </row>
    <row r="13" spans="1:6">
      <c r="A13" s="4" t="s">
        <v>92</v>
      </c>
      <c r="B13" s="5" t="n">
        <v>13</v>
      </c>
      <c r="C13" s="5" t="n">
        <v>14</v>
      </c>
      <c r="D13" s="5" t="n">
        <v>27</v>
      </c>
      <c r="E13" s="5" t="n">
        <v>28</v>
      </c>
    </row>
    <row r="14" spans="1:6">
      <c r="A14" s="4" t="s">
        <v>298</v>
      </c>
    </row>
    <row r="15" spans="1:6">
      <c r="A15" s="4" t="s">
        <v>92</v>
      </c>
      <c r="B15" s="5" t="n">
        <v>118</v>
      </c>
      <c r="C15" s="5" t="n">
        <v>123</v>
      </c>
      <c r="D15" s="5" t="n">
        <v>241</v>
      </c>
      <c r="E15" s="5" t="n">
        <v>246</v>
      </c>
    </row>
    <row r="16" spans="1:6">
      <c r="A16" s="4" t="s">
        <v>299</v>
      </c>
    </row>
    <row r="17" spans="1:6">
      <c r="A17" s="4" t="s">
        <v>92</v>
      </c>
      <c r="B17" s="7" t="n">
        <v>342</v>
      </c>
      <c r="C17" s="7" t="n">
        <v>322</v>
      </c>
      <c r="D17" s="7" t="n">
        <v>690</v>
      </c>
      <c r="E17" s="7" t="n">
        <v>63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0</v>
      </c>
      <c r="B1" s="2" t="s">
        <v>80</v>
      </c>
      <c r="D1" s="2" t="s">
        <v>1</v>
      </c>
    </row>
    <row r="2" spans="1:6">
      <c r="B2" s="2" t="s">
        <v>2</v>
      </c>
      <c r="C2" s="2" t="s">
        <v>81</v>
      </c>
      <c r="D2" s="2" t="s">
        <v>2</v>
      </c>
      <c r="E2" s="2" t="s">
        <v>81</v>
      </c>
      <c r="F2" s="2" t="s">
        <v>28</v>
      </c>
    </row>
    <row r="3" spans="1:6">
      <c r="A3" s="3" t="s">
        <v>163</v>
      </c>
    </row>
    <row r="4" spans="1:6">
      <c r="A4" s="4" t="s">
        <v>301</v>
      </c>
      <c r="B4" s="5" t="n">
        <v>100000000</v>
      </c>
      <c r="D4" s="5" t="n">
        <v>100000000</v>
      </c>
      <c r="F4" s="5" t="n">
        <v>100000000</v>
      </c>
    </row>
    <row r="5" spans="1:6">
      <c r="A5" s="4" t="s">
        <v>302</v>
      </c>
      <c r="B5" s="8" t="n">
        <v>0.001</v>
      </c>
      <c r="D5" s="8" t="n">
        <v>0.001</v>
      </c>
      <c r="F5" s="8" t="n">
        <v>0.001</v>
      </c>
    </row>
    <row r="6" spans="1:6">
      <c r="A6" s="4" t="s">
        <v>303</v>
      </c>
      <c r="B6" s="5" t="n">
        <v>66625</v>
      </c>
      <c r="D6" s="5" t="n">
        <v>66625</v>
      </c>
      <c r="F6" s="5" t="n">
        <v>66625</v>
      </c>
    </row>
    <row r="7" spans="1:6">
      <c r="A7" s="4" t="s">
        <v>75</v>
      </c>
      <c r="B7" s="8" t="n">
        <v>0.001</v>
      </c>
      <c r="D7" s="8" t="n">
        <v>0.001</v>
      </c>
      <c r="F7" s="8" t="n">
        <v>0.001</v>
      </c>
    </row>
    <row r="8" spans="1:6">
      <c r="A8" s="4" t="s">
        <v>76</v>
      </c>
      <c r="B8" s="5" t="n">
        <v>200000000</v>
      </c>
      <c r="D8" s="5" t="n">
        <v>200000000</v>
      </c>
      <c r="F8" s="5" t="n">
        <v>200000000</v>
      </c>
    </row>
    <row r="9" spans="1:6">
      <c r="A9" s="4" t="s">
        <v>78</v>
      </c>
      <c r="B9" s="5" t="n">
        <v>7989602</v>
      </c>
      <c r="D9" s="5" t="n">
        <v>7989602</v>
      </c>
      <c r="F9" s="5" t="n">
        <v>7278754</v>
      </c>
    </row>
    <row r="10" spans="1:6">
      <c r="A10" s="4" t="s">
        <v>304</v>
      </c>
      <c r="B10" s="7" t="n">
        <v>148</v>
      </c>
      <c r="C10" s="7" t="n">
        <v>214</v>
      </c>
      <c r="D10" s="7" t="n">
        <v>314</v>
      </c>
      <c r="E10" s="7" t="n">
        <v>462</v>
      </c>
    </row>
    <row r="11" spans="1:6">
      <c r="A11" s="4" t="s">
        <v>305</v>
      </c>
      <c r="B11" s="7" t="n">
        <v>121</v>
      </c>
      <c r="D11" s="7" t="n">
        <v>12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30"/>
  </cols>
  <sheetData>
    <row r="1" spans="1:2">
      <c r="A1" s="1" t="s">
        <v>306</v>
      </c>
      <c r="B1" s="2" t="s">
        <v>1</v>
      </c>
    </row>
    <row r="2" spans="1:2">
      <c r="B2" s="2" t="s">
        <v>307</v>
      </c>
    </row>
    <row r="3" spans="1:2">
      <c r="A3" s="3" t="s">
        <v>308</v>
      </c>
    </row>
    <row r="4" spans="1:2">
      <c r="A4" s="4" t="s">
        <v>309</v>
      </c>
      <c r="B4" s="5" t="n">
        <v>743727</v>
      </c>
    </row>
    <row r="5" spans="1:2">
      <c r="A5" s="4" t="s">
        <v>310</v>
      </c>
      <c r="B5" s="5" t="n">
        <v>0</v>
      </c>
    </row>
    <row r="6" spans="1:2">
      <c r="A6" s="4" t="s">
        <v>311</v>
      </c>
      <c r="B6" s="5" t="n">
        <v>-30848</v>
      </c>
    </row>
    <row r="7" spans="1:2">
      <c r="A7" s="4" t="s">
        <v>312</v>
      </c>
      <c r="B7" s="5" t="n">
        <v>-14197</v>
      </c>
    </row>
    <row r="8" spans="1:2">
      <c r="A8" s="4" t="s">
        <v>313</v>
      </c>
      <c r="B8" s="5" t="n">
        <v>698682</v>
      </c>
    </row>
    <row r="9" spans="1:2">
      <c r="A9" s="4" t="s">
        <v>314</v>
      </c>
      <c r="B9" s="5" t="n">
        <v>586182</v>
      </c>
    </row>
    <row r="10" spans="1:2">
      <c r="A10" s="3" t="s">
        <v>315</v>
      </c>
    </row>
    <row r="11" spans="1:2">
      <c r="A11" s="4" t="s">
        <v>316</v>
      </c>
      <c r="B11" s="9" t="n">
        <v>3.45</v>
      </c>
    </row>
    <row r="12" spans="1:2">
      <c r="A12" s="4" t="s">
        <v>317</v>
      </c>
      <c r="B12" s="4" t="s">
        <v>318</v>
      </c>
    </row>
    <row r="13" spans="1:2">
      <c r="A13" s="4" t="s">
        <v>319</v>
      </c>
      <c r="B13" s="4" t="s">
        <v>320</v>
      </c>
    </row>
    <row r="14" spans="1:2">
      <c r="A14" s="4" t="s">
        <v>321</v>
      </c>
      <c r="B14" s="10" t="n">
        <v>3.02</v>
      </c>
    </row>
    <row r="15" spans="1:2">
      <c r="A15" s="4" t="s">
        <v>322</v>
      </c>
      <c r="B15" s="10" t="n">
        <v>3.69</v>
      </c>
    </row>
    <row r="16" spans="1:2">
      <c r="A16" s="4" t="s">
        <v>323</v>
      </c>
      <c r="B16" s="9" t="n">
        <v>4.34</v>
      </c>
    </row>
    <row r="17" spans="1:2">
      <c r="A17" s="3" t="s">
        <v>324</v>
      </c>
    </row>
    <row r="18" spans="1:2">
      <c r="A18" s="4" t="s">
        <v>325</v>
      </c>
      <c r="B18" s="4" t="s">
        <v>326</v>
      </c>
    </row>
    <row r="19" spans="1:2">
      <c r="A19" s="4" t="s">
        <v>327</v>
      </c>
      <c r="B19" s="4" t="s">
        <v>328</v>
      </c>
    </row>
    <row r="20" spans="1:2">
      <c r="A20" s="4" t="s">
        <v>329</v>
      </c>
      <c r="B20"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30"/>
  </cols>
  <sheetData>
    <row r="1" spans="1:2">
      <c r="A1" s="1" t="s">
        <v>331</v>
      </c>
      <c r="B1" s="2" t="s">
        <v>1</v>
      </c>
    </row>
    <row r="2" spans="1:2">
      <c r="B2" s="2" t="s">
        <v>307</v>
      </c>
    </row>
    <row r="3" spans="1:2">
      <c r="A3" s="3" t="s">
        <v>308</v>
      </c>
    </row>
    <row r="4" spans="1:2">
      <c r="A4" s="4" t="s">
        <v>309</v>
      </c>
      <c r="B4" s="5" t="n">
        <v>1231373</v>
      </c>
    </row>
    <row r="5" spans="1:2">
      <c r="A5" s="4" t="s">
        <v>310</v>
      </c>
      <c r="B5" s="5" t="n">
        <v>1448472</v>
      </c>
    </row>
    <row r="6" spans="1:2">
      <c r="A6" s="4" t="s">
        <v>311</v>
      </c>
      <c r="B6" s="5" t="n">
        <v>0</v>
      </c>
    </row>
    <row r="7" spans="1:2">
      <c r="A7" s="4" t="s">
        <v>312</v>
      </c>
      <c r="B7" s="5" t="n">
        <v>0</v>
      </c>
    </row>
    <row r="8" spans="1:2">
      <c r="A8" s="4" t="s">
        <v>313</v>
      </c>
      <c r="B8" s="5" t="n">
        <v>2679845</v>
      </c>
    </row>
    <row r="9" spans="1:2">
      <c r="A9" s="4" t="s">
        <v>314</v>
      </c>
      <c r="B9" s="5" t="n">
        <v>2679845</v>
      </c>
    </row>
    <row r="10" spans="1:2">
      <c r="A10" s="3" t="s">
        <v>315</v>
      </c>
    </row>
    <row r="11" spans="1:2">
      <c r="A11" s="4" t="s">
        <v>316</v>
      </c>
      <c r="B11" s="9" t="n">
        <v>7.44</v>
      </c>
    </row>
    <row r="12" spans="1:2">
      <c r="A12" s="4" t="s">
        <v>317</v>
      </c>
      <c r="B12" s="4" t="s">
        <v>332</v>
      </c>
    </row>
    <row r="13" spans="1:2">
      <c r="A13" s="4" t="s">
        <v>319</v>
      </c>
      <c r="B13" s="4" t="s">
        <v>318</v>
      </c>
    </row>
    <row r="14" spans="1:2">
      <c r="A14" s="4" t="s">
        <v>321</v>
      </c>
      <c r="B14" s="4" t="s">
        <v>318</v>
      </c>
    </row>
    <row r="15" spans="1:2">
      <c r="A15" s="4" t="s">
        <v>322</v>
      </c>
      <c r="B15" s="10" t="n">
        <v>3.59</v>
      </c>
    </row>
    <row r="16" spans="1:2">
      <c r="A16" s="4" t="s">
        <v>323</v>
      </c>
      <c r="B16" s="9" t="n">
        <v>3.59</v>
      </c>
    </row>
    <row r="17" spans="1:2">
      <c r="A17" s="3" t="s">
        <v>324</v>
      </c>
    </row>
    <row r="18" spans="1:2">
      <c r="A18" s="4" t="s">
        <v>325</v>
      </c>
      <c r="B18" s="4" t="s">
        <v>333</v>
      </c>
    </row>
    <row r="19" spans="1:2">
      <c r="A19" s="4" t="s">
        <v>327</v>
      </c>
      <c r="B19" s="4" t="s">
        <v>334</v>
      </c>
    </row>
    <row r="20" spans="1:2">
      <c r="A20" s="4" t="s">
        <v>329</v>
      </c>
      <c r="B20"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35</v>
      </c>
      <c r="B1" s="2" t="s">
        <v>80</v>
      </c>
      <c r="D1" s="2" t="s">
        <v>1</v>
      </c>
    </row>
    <row r="2" spans="1:6">
      <c r="B2" s="2" t="s">
        <v>2</v>
      </c>
      <c r="C2" s="2" t="s">
        <v>81</v>
      </c>
      <c r="D2" s="2" t="s">
        <v>2</v>
      </c>
      <c r="E2" s="2" t="s">
        <v>81</v>
      </c>
      <c r="F2" s="2" t="s">
        <v>28</v>
      </c>
    </row>
    <row r="3" spans="1:6">
      <c r="A3" s="4" t="s">
        <v>336</v>
      </c>
    </row>
    <row r="4" spans="1:6">
      <c r="A4" s="4" t="s">
        <v>337</v>
      </c>
      <c r="B4" s="7" t="n">
        <v>18</v>
      </c>
      <c r="C4" s="7" t="n">
        <v>27</v>
      </c>
      <c r="D4" s="7" t="n">
        <v>35</v>
      </c>
      <c r="E4" s="7" t="n">
        <v>55</v>
      </c>
    </row>
    <row r="5" spans="1:6">
      <c r="A5" s="4" t="s">
        <v>338</v>
      </c>
      <c r="B5" s="5" t="n">
        <v>12</v>
      </c>
    </row>
    <row r="6" spans="1:6">
      <c r="A6" s="4" t="s">
        <v>339</v>
      </c>
      <c r="B6" s="5" t="n">
        <v>484</v>
      </c>
      <c r="D6" s="5" t="n">
        <v>484</v>
      </c>
      <c r="F6" s="7" t="n">
        <v>0</v>
      </c>
    </row>
    <row r="7" spans="1:6">
      <c r="A7" s="4" t="s">
        <v>340</v>
      </c>
      <c r="B7" s="5" t="n">
        <v>263</v>
      </c>
      <c r="D7" s="7" t="n">
        <v>263</v>
      </c>
      <c r="F7" s="5" t="n">
        <v>0</v>
      </c>
    </row>
    <row r="8" spans="1:6">
      <c r="A8" s="4" t="s">
        <v>234</v>
      </c>
    </row>
    <row r="9" spans="1:6">
      <c r="A9" s="4" t="s">
        <v>341</v>
      </c>
      <c r="D9" s="5" t="n">
        <v>0</v>
      </c>
    </row>
    <row r="10" spans="1:6">
      <c r="A10" s="4" t="s">
        <v>337</v>
      </c>
      <c r="B10" s="5" t="n">
        <v>322</v>
      </c>
      <c r="C10" s="7" t="n">
        <v>0</v>
      </c>
      <c r="D10" s="7" t="n">
        <v>322</v>
      </c>
      <c r="E10" s="7" t="n">
        <v>0</v>
      </c>
    </row>
    <row r="11" spans="1:6">
      <c r="A11" s="4" t="s">
        <v>338</v>
      </c>
      <c r="B11" s="5" t="n">
        <v>0</v>
      </c>
    </row>
    <row r="12" spans="1:6">
      <c r="A12" s="4" t="s">
        <v>339</v>
      </c>
      <c r="B12" s="5" t="n">
        <v>2822</v>
      </c>
      <c r="D12" s="5" t="n">
        <v>2822</v>
      </c>
      <c r="F12" s="5" t="n">
        <v>0</v>
      </c>
    </row>
    <row r="13" spans="1:6">
      <c r="A13" s="4" t="s">
        <v>340</v>
      </c>
      <c r="B13" s="7" t="n">
        <v>2822</v>
      </c>
      <c r="D13" s="7" t="n">
        <v>2822</v>
      </c>
      <c r="F13" s="7" t="n">
        <v>0</v>
      </c>
    </row>
    <row r="14" spans="1:6">
      <c r="A14" s="4" t="s">
        <v>342</v>
      </c>
    </row>
    <row r="15" spans="1:6">
      <c r="A15" s="4" t="s">
        <v>343</v>
      </c>
      <c r="D15" s="5" t="n">
        <v>3000000</v>
      </c>
    </row>
    <row r="16" spans="1:6">
      <c r="A16" s="4" t="s">
        <v>344</v>
      </c>
      <c r="D16" s="5" t="n">
        <v>2376130</v>
      </c>
    </row>
    <row r="17" spans="1:6">
      <c r="A17" s="4" t="s">
        <v>341</v>
      </c>
      <c r="D17" s="5" t="n">
        <v>501700</v>
      </c>
    </row>
    <row r="18" spans="1:6">
      <c r="A18" s="4" t="s">
        <v>345</v>
      </c>
      <c r="B18" s="5" t="n">
        <v>122170</v>
      </c>
      <c r="D18" s="5" t="n">
        <v>1221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898</v>
      </c>
      <c r="C4" s="7" t="n">
        <v>812</v>
      </c>
      <c r="D4" s="7" t="n">
        <v>1542</v>
      </c>
      <c r="E4" s="7" t="n">
        <v>1546</v>
      </c>
    </row>
    <row r="5" spans="1:5">
      <c r="A5" s="3" t="s">
        <v>84</v>
      </c>
    </row>
    <row r="6" spans="1:5">
      <c r="A6" s="4" t="s">
        <v>85</v>
      </c>
      <c r="B6" s="5" t="n">
        <v>417</v>
      </c>
      <c r="C6" s="5" t="n">
        <v>397</v>
      </c>
      <c r="D6" s="5" t="n">
        <v>729</v>
      </c>
      <c r="E6" s="5" t="n">
        <v>727</v>
      </c>
    </row>
    <row r="7" spans="1:5">
      <c r="A7" s="4" t="s">
        <v>86</v>
      </c>
      <c r="B7" s="5" t="n">
        <v>28</v>
      </c>
      <c r="C7" s="5" t="n">
        <v>0</v>
      </c>
      <c r="D7" s="5" t="n">
        <v>38</v>
      </c>
      <c r="E7" s="5" t="n">
        <v>0</v>
      </c>
    </row>
    <row r="8" spans="1:5">
      <c r="A8" s="4" t="s">
        <v>87</v>
      </c>
      <c r="B8" s="5" t="n">
        <v>616</v>
      </c>
      <c r="C8" s="5" t="n">
        <v>694</v>
      </c>
      <c r="D8" s="5" t="n">
        <v>1354</v>
      </c>
      <c r="E8" s="5" t="n">
        <v>1494</v>
      </c>
    </row>
    <row r="9" spans="1:5">
      <c r="A9" s="4" t="s">
        <v>88</v>
      </c>
      <c r="B9" s="5" t="n">
        <v>701</v>
      </c>
      <c r="C9" s="5" t="n">
        <v>873</v>
      </c>
      <c r="D9" s="5" t="n">
        <v>1283</v>
      </c>
      <c r="E9" s="5" t="n">
        <v>1553</v>
      </c>
    </row>
    <row r="10" spans="1:5">
      <c r="A10" s="4" t="s">
        <v>89</v>
      </c>
      <c r="B10" s="5" t="n">
        <v>1762</v>
      </c>
      <c r="C10" s="5" t="n">
        <v>1964</v>
      </c>
      <c r="D10" s="5" t="n">
        <v>3404</v>
      </c>
      <c r="E10" s="5" t="n">
        <v>3774</v>
      </c>
    </row>
    <row r="11" spans="1:5">
      <c r="A11" s="4" t="s">
        <v>90</v>
      </c>
      <c r="B11" s="5" t="n">
        <v>-864</v>
      </c>
      <c r="C11" s="5" t="n">
        <v>-1152</v>
      </c>
      <c r="D11" s="5" t="n">
        <v>-1862</v>
      </c>
      <c r="E11" s="5" t="n">
        <v>-2228</v>
      </c>
    </row>
    <row r="12" spans="1:5">
      <c r="A12" s="3" t="s">
        <v>91</v>
      </c>
    </row>
    <row r="13" spans="1:5">
      <c r="A13" s="4" t="s">
        <v>92</v>
      </c>
      <c r="B13" s="5" t="n">
        <v>-3155</v>
      </c>
      <c r="C13" s="5" t="n">
        <v>-3162</v>
      </c>
      <c r="D13" s="5" t="n">
        <v>-6391</v>
      </c>
      <c r="E13" s="5" t="n">
        <v>-6258</v>
      </c>
    </row>
    <row r="14" spans="1:5">
      <c r="A14" s="4" t="s">
        <v>93</v>
      </c>
      <c r="B14" s="5" t="n">
        <v>70309</v>
      </c>
      <c r="C14" s="5" t="n">
        <v>0</v>
      </c>
      <c r="D14" s="5" t="n">
        <v>70309</v>
      </c>
      <c r="E14" s="5" t="n">
        <v>0</v>
      </c>
    </row>
    <row r="15" spans="1:5">
      <c r="A15" s="4" t="s">
        <v>94</v>
      </c>
      <c r="B15" s="5" t="n">
        <v>67154</v>
      </c>
      <c r="C15" s="5" t="n">
        <v>-3162</v>
      </c>
      <c r="D15" s="5" t="n">
        <v>63918</v>
      </c>
      <c r="E15" s="5" t="n">
        <v>-6258</v>
      </c>
    </row>
    <row r="16" spans="1:5">
      <c r="A16" s="4" t="s">
        <v>95</v>
      </c>
      <c r="B16" s="7" t="n">
        <v>66290</v>
      </c>
      <c r="C16" s="7" t="n">
        <v>-4314</v>
      </c>
      <c r="D16" s="7" t="n">
        <v>62056</v>
      </c>
      <c r="E16" s="7" t="n">
        <v>-8486</v>
      </c>
    </row>
    <row r="17" spans="1:5">
      <c r="A17" s="4" t="s">
        <v>96</v>
      </c>
      <c r="B17" s="9" t="n">
        <v>9.01</v>
      </c>
      <c r="C17" s="9" t="n">
        <v>-0.76</v>
      </c>
      <c r="D17" s="9" t="n">
        <v>8.48</v>
      </c>
      <c r="E17" s="9" t="n">
        <v>-1.52</v>
      </c>
    </row>
    <row r="18" spans="1:5">
      <c r="A18" s="4" t="s">
        <v>97</v>
      </c>
      <c r="B18" s="9" t="n">
        <v>4.73</v>
      </c>
      <c r="C18" s="7" t="n">
        <v>0</v>
      </c>
      <c r="D18" s="9" t="n">
        <v>4.44</v>
      </c>
      <c r="E18" s="7" t="n">
        <v>0</v>
      </c>
    </row>
    <row r="19" spans="1:5">
      <c r="A19" s="4" t="s">
        <v>98</v>
      </c>
      <c r="B19" s="5" t="n">
        <v>7357234</v>
      </c>
      <c r="C19" s="5" t="n">
        <v>5687690</v>
      </c>
      <c r="D19" s="5" t="n">
        <v>7318211</v>
      </c>
      <c r="E19" s="5" t="n">
        <v>5590938</v>
      </c>
    </row>
    <row r="20" spans="1:5">
      <c r="A20" s="4" t="s">
        <v>99</v>
      </c>
      <c r="B20" s="5" t="n">
        <v>14026722</v>
      </c>
      <c r="C20" s="5" t="n">
        <v>0</v>
      </c>
      <c r="D20" s="5" t="n">
        <v>13982684</v>
      </c>
      <c r="E20" s="5"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8</v>
      </c>
    </row>
    <row r="2" spans="1:3">
      <c r="A2" s="4" t="s">
        <v>42</v>
      </c>
      <c r="B2" s="7" t="n">
        <v>0</v>
      </c>
      <c r="C2" s="7" t="n">
        <v>1733</v>
      </c>
    </row>
    <row r="3" spans="1:3">
      <c r="A3" s="4" t="s">
        <v>347</v>
      </c>
      <c r="B3" s="5" t="n">
        <v>0</v>
      </c>
      <c r="C3" s="5" t="n">
        <v>15930</v>
      </c>
    </row>
    <row r="4" spans="1:3">
      <c r="A4" s="4" t="s">
        <v>348</v>
      </c>
      <c r="B4" s="5" t="n">
        <v>0</v>
      </c>
      <c r="C4" s="5" t="n">
        <v>11483</v>
      </c>
    </row>
    <row r="5" spans="1:3">
      <c r="A5" s="4" t="s">
        <v>349</v>
      </c>
      <c r="B5" s="5" t="n">
        <v>7515</v>
      </c>
      <c r="C5" s="5" t="n">
        <v>0</v>
      </c>
    </row>
    <row r="6" spans="1:3">
      <c r="A6" s="4" t="s">
        <v>350</v>
      </c>
      <c r="B6" s="7" t="n">
        <v>7515</v>
      </c>
      <c r="C6" s="7" t="n">
        <v>291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51</v>
      </c>
      <c r="B1" s="2" t="s">
        <v>1</v>
      </c>
    </row>
    <row r="2" spans="1:3">
      <c r="B2" s="2" t="s">
        <v>2</v>
      </c>
      <c r="C2" s="2" t="s">
        <v>81</v>
      </c>
    </row>
    <row r="3" spans="1:3">
      <c r="A3" s="3" t="s">
        <v>174</v>
      </c>
    </row>
    <row r="4" spans="1:3">
      <c r="A4" s="4" t="s">
        <v>352</v>
      </c>
      <c r="B4" s="7" t="n">
        <v>13032</v>
      </c>
      <c r="C4" s="7" t="n">
        <v>-2885</v>
      </c>
    </row>
    <row r="5" spans="1:3">
      <c r="A5" s="4" t="s">
        <v>353</v>
      </c>
      <c r="B5" s="5" t="n">
        <v>4121</v>
      </c>
      <c r="C5" s="5" t="n">
        <v>-393</v>
      </c>
    </row>
    <row r="6" spans="1:3">
      <c r="A6" s="4" t="s">
        <v>106</v>
      </c>
      <c r="B6" s="5" t="n">
        <v>383</v>
      </c>
      <c r="C6" s="5" t="n">
        <v>224</v>
      </c>
    </row>
    <row r="7" spans="1:3">
      <c r="A7" s="4" t="s">
        <v>93</v>
      </c>
      <c r="B7" s="5" t="n">
        <v>-19433</v>
      </c>
      <c r="C7" s="5" t="n">
        <v>0</v>
      </c>
    </row>
    <row r="8" spans="1:3">
      <c r="A8" s="4" t="s">
        <v>354</v>
      </c>
      <c r="B8" s="5" t="n">
        <v>11</v>
      </c>
      <c r="C8" s="5" t="n">
        <v>15</v>
      </c>
    </row>
    <row r="9" spans="1:3">
      <c r="A9" s="4" t="s">
        <v>355</v>
      </c>
      <c r="B9" s="5" t="n">
        <v>96</v>
      </c>
      <c r="C9" s="5" t="n">
        <v>199</v>
      </c>
    </row>
    <row r="10" spans="1:3">
      <c r="A10" s="4" t="s">
        <v>356</v>
      </c>
      <c r="B10" s="5" t="n">
        <v>0</v>
      </c>
      <c r="C10" s="5" t="n">
        <v>0</v>
      </c>
    </row>
    <row r="11" spans="1:3">
      <c r="A11" s="4" t="s">
        <v>357</v>
      </c>
      <c r="B11" s="5" t="n">
        <v>1790</v>
      </c>
      <c r="C11" s="5" t="n">
        <v>2840</v>
      </c>
    </row>
    <row r="12" spans="1:3">
      <c r="A12" s="4" t="s">
        <v>240</v>
      </c>
      <c r="B12" s="7" t="n">
        <v>0</v>
      </c>
      <c r="C12"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8</v>
      </c>
    </row>
    <row r="2" spans="1:3">
      <c r="A2" s="3" t="s">
        <v>359</v>
      </c>
    </row>
    <row r="3" spans="1:3">
      <c r="A3" s="4" t="s">
        <v>360</v>
      </c>
      <c r="B3" s="7" t="n">
        <v>3807</v>
      </c>
      <c r="C3" s="7" t="n">
        <v>3649</v>
      </c>
    </row>
    <row r="4" spans="1:3">
      <c r="A4" s="4" t="s">
        <v>361</v>
      </c>
      <c r="B4" s="5" t="n">
        <v>31563</v>
      </c>
      <c r="C4" s="5" t="n">
        <v>30322</v>
      </c>
    </row>
    <row r="5" spans="1:3">
      <c r="A5" s="4" t="s">
        <v>362</v>
      </c>
      <c r="B5" s="5" t="n">
        <v>5789</v>
      </c>
      <c r="C5" s="5" t="n">
        <v>5398</v>
      </c>
    </row>
    <row r="6" spans="1:3">
      <c r="A6" s="4" t="s">
        <v>363</v>
      </c>
      <c r="B6" s="5" t="n">
        <v>41159</v>
      </c>
      <c r="C6" s="5" t="n">
        <v>39369</v>
      </c>
    </row>
    <row r="7" spans="1:3">
      <c r="A7" s="4" t="s">
        <v>364</v>
      </c>
      <c r="B7" s="5" t="n">
        <v>-41159</v>
      </c>
      <c r="C7" s="5" t="n">
        <v>-39369</v>
      </c>
    </row>
    <row r="8" spans="1:3">
      <c r="A8" s="4" t="s">
        <v>365</v>
      </c>
      <c r="B8" s="7" t="n">
        <v>0</v>
      </c>
      <c r="C8"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366</v>
      </c>
      <c r="B1" s="2" t="s">
        <v>1</v>
      </c>
    </row>
    <row r="2" spans="1:2">
      <c r="B2" s="2" t="s">
        <v>367</v>
      </c>
    </row>
    <row r="3" spans="1:2">
      <c r="A3" s="4" t="s">
        <v>368</v>
      </c>
      <c r="B3" s="7" t="n">
        <v>1790</v>
      </c>
    </row>
    <row r="4" spans="1:2">
      <c r="A4" s="4" t="s">
        <v>369</v>
      </c>
    </row>
    <row r="5" spans="1:2">
      <c r="A5" s="4" t="s">
        <v>370</v>
      </c>
      <c r="B5" s="7" t="n">
        <v>100379</v>
      </c>
    </row>
    <row r="6" spans="1:2">
      <c r="A6" s="4" t="s">
        <v>371</v>
      </c>
      <c r="B6" s="4" t="s">
        <v>372</v>
      </c>
    </row>
    <row r="7" spans="1:2">
      <c r="A7" s="4" t="s">
        <v>373</v>
      </c>
    </row>
    <row r="8" spans="1:2">
      <c r="A8" s="4" t="s">
        <v>370</v>
      </c>
      <c r="B8" s="7" t="n">
        <v>49922</v>
      </c>
    </row>
    <row r="9" spans="1:2">
      <c r="A9" s="4" t="s">
        <v>371</v>
      </c>
      <c r="B9" s="4" t="s">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81</v>
      </c>
    </row>
    <row r="3" spans="1:3">
      <c r="A3" s="3" t="s">
        <v>101</v>
      </c>
    </row>
    <row r="4" spans="1:3">
      <c r="A4" s="4" t="s">
        <v>95</v>
      </c>
      <c r="B4" s="7" t="n">
        <v>62056</v>
      </c>
      <c r="C4" s="7" t="n">
        <v>-8486</v>
      </c>
    </row>
    <row r="5" spans="1:3">
      <c r="A5" s="3" t="s">
        <v>102</v>
      </c>
    </row>
    <row r="6" spans="1:3">
      <c r="A6" s="4" t="s">
        <v>103</v>
      </c>
      <c r="B6" s="5" t="n">
        <v>349</v>
      </c>
      <c r="C6" s="5" t="n">
        <v>517</v>
      </c>
    </row>
    <row r="7" spans="1:3">
      <c r="A7" s="4" t="s">
        <v>104</v>
      </c>
      <c r="B7" s="5" t="n">
        <v>1283</v>
      </c>
      <c r="C7" s="5" t="n">
        <v>1553</v>
      </c>
    </row>
    <row r="8" spans="1:3">
      <c r="A8" s="4" t="s">
        <v>105</v>
      </c>
      <c r="B8" s="5" t="n">
        <v>3803</v>
      </c>
      <c r="C8" s="5" t="n">
        <v>3384</v>
      </c>
    </row>
    <row r="9" spans="1:3">
      <c r="A9" s="4" t="s">
        <v>93</v>
      </c>
      <c r="B9" s="5" t="n">
        <v>-70309</v>
      </c>
      <c r="C9" s="5" t="n">
        <v>0</v>
      </c>
    </row>
    <row r="10" spans="1:3">
      <c r="A10" s="4" t="s">
        <v>106</v>
      </c>
      <c r="B10" s="5" t="n">
        <v>1391</v>
      </c>
      <c r="C10" s="5" t="n">
        <v>1643</v>
      </c>
    </row>
    <row r="11" spans="1:3">
      <c r="A11" s="3" t="s">
        <v>107</v>
      </c>
    </row>
    <row r="12" spans="1:3">
      <c r="A12" s="4" t="s">
        <v>108</v>
      </c>
      <c r="B12" s="5" t="n">
        <v>0</v>
      </c>
      <c r="C12" s="5" t="n">
        <v>25</v>
      </c>
    </row>
    <row r="13" spans="1:3">
      <c r="A13" s="4" t="s">
        <v>31</v>
      </c>
      <c r="B13" s="5" t="n">
        <v>-345</v>
      </c>
      <c r="C13" s="5" t="n">
        <v>23</v>
      </c>
    </row>
    <row r="14" spans="1:3">
      <c r="A14" s="4" t="s">
        <v>32</v>
      </c>
      <c r="B14" s="5" t="n">
        <v>46</v>
      </c>
      <c r="C14" s="5" t="n">
        <v>63</v>
      </c>
    </row>
    <row r="15" spans="1:3">
      <c r="A15" s="4" t="s">
        <v>41</v>
      </c>
      <c r="B15" s="5" t="n">
        <v>244</v>
      </c>
      <c r="C15" s="5" t="n">
        <v>-23</v>
      </c>
    </row>
    <row r="16" spans="1:3">
      <c r="A16" s="4" t="s">
        <v>42</v>
      </c>
      <c r="B16" s="5" t="n">
        <v>1109</v>
      </c>
      <c r="C16" s="5" t="n">
        <v>537</v>
      </c>
    </row>
    <row r="17" spans="1:3">
      <c r="A17" s="4" t="s">
        <v>109</v>
      </c>
      <c r="B17" s="5" t="n">
        <v>0</v>
      </c>
      <c r="C17" s="5" t="n">
        <v>524</v>
      </c>
    </row>
    <row r="18" spans="1:3">
      <c r="A18" s="4" t="s">
        <v>43</v>
      </c>
      <c r="B18" s="5" t="n">
        <v>97</v>
      </c>
      <c r="C18" s="5" t="n">
        <v>7</v>
      </c>
    </row>
    <row r="19" spans="1:3">
      <c r="A19" s="4" t="s">
        <v>110</v>
      </c>
      <c r="B19" s="5" t="n">
        <v>-276</v>
      </c>
      <c r="C19" s="5" t="n">
        <v>-233</v>
      </c>
    </row>
    <row r="20" spans="1:3">
      <c r="A20" s="3" t="s">
        <v>111</v>
      </c>
    </row>
    <row r="21" spans="1:3">
      <c r="A21" s="4" t="s">
        <v>112</v>
      </c>
      <c r="B21" s="5" t="n">
        <v>0</v>
      </c>
      <c r="C21" s="5" t="n">
        <v>0</v>
      </c>
    </row>
    <row r="22" spans="1:3">
      <c r="A22" s="3" t="s">
        <v>113</v>
      </c>
    </row>
    <row r="23" spans="1:3">
      <c r="A23" s="4" t="s">
        <v>114</v>
      </c>
      <c r="B23" s="5" t="n">
        <v>7700</v>
      </c>
      <c r="C23" s="5" t="n">
        <v>0</v>
      </c>
    </row>
    <row r="24" spans="1:3">
      <c r="A24" s="4" t="s">
        <v>115</v>
      </c>
      <c r="B24" s="5" t="n">
        <v>-7795</v>
      </c>
      <c r="C24" s="5" t="n">
        <v>-30</v>
      </c>
    </row>
    <row r="25" spans="1:3">
      <c r="A25" s="4" t="s">
        <v>116</v>
      </c>
      <c r="B25" s="5" t="n">
        <v>0</v>
      </c>
      <c r="C25" s="5" t="n">
        <v>495</v>
      </c>
    </row>
    <row r="26" spans="1:3">
      <c r="A26" s="4" t="s">
        <v>117</v>
      </c>
      <c r="B26" s="5" t="n">
        <v>-95</v>
      </c>
      <c r="C26" s="5" t="n">
        <v>465</v>
      </c>
    </row>
    <row r="27" spans="1:3">
      <c r="A27" s="4" t="s">
        <v>118</v>
      </c>
      <c r="B27" s="5" t="n">
        <v>-371</v>
      </c>
      <c r="C27" s="5" t="n">
        <v>232</v>
      </c>
    </row>
    <row r="28" spans="1:3">
      <c r="A28" s="4" t="s">
        <v>119</v>
      </c>
      <c r="B28" s="5" t="n">
        <v>917</v>
      </c>
      <c r="C28" s="5" t="n">
        <v>659</v>
      </c>
    </row>
    <row r="29" spans="1:3">
      <c r="A29" s="4" t="s">
        <v>120</v>
      </c>
      <c r="B29" s="5" t="n">
        <v>546</v>
      </c>
      <c r="C29" s="5" t="n">
        <v>891</v>
      </c>
    </row>
    <row r="30" spans="1:3">
      <c r="A30" s="3" t="s">
        <v>121</v>
      </c>
    </row>
    <row r="31" spans="1:3">
      <c r="A31" s="4" t="s">
        <v>122</v>
      </c>
      <c r="B31" s="5" t="n">
        <v>0</v>
      </c>
      <c r="C31" s="5" t="n">
        <v>0</v>
      </c>
    </row>
    <row r="32" spans="1:3">
      <c r="A32" s="4" t="s">
        <v>123</v>
      </c>
      <c r="B32" s="5" t="n">
        <v>0</v>
      </c>
      <c r="C32" s="5" t="n">
        <v>0</v>
      </c>
    </row>
    <row r="33" spans="1:3">
      <c r="A33" s="3" t="s">
        <v>124</v>
      </c>
    </row>
    <row r="34" spans="1:3">
      <c r="A34" s="4" t="s">
        <v>125</v>
      </c>
      <c r="B34" s="5" t="n">
        <v>7</v>
      </c>
      <c r="C34" s="5" t="n">
        <v>1</v>
      </c>
    </row>
    <row r="35" spans="1:3">
      <c r="A35" s="4" t="s">
        <v>126</v>
      </c>
      <c r="B35" s="7" t="n">
        <v>185</v>
      </c>
      <c r="C3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7:20:38Z</dcterms:created>
  <dcterms:modified xmlns:dcterms="http://purl.org/dc/terms/" xmlns:xsi="http://www.w3.org/2001/XMLSchema-instance" xsi:type="dcterms:W3CDTF">2018-07-31T17:20:38Z</dcterms:modified>
</cp:coreProperties>
</file>